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Related Party Transactions" sheetId="11" state="visible" r:id="rId11"/>
    <sheet xmlns:r="http://schemas.openxmlformats.org/officeDocument/2006/relationships" name="Accounts Payable and Accrued Ex" sheetId="12" state="visible" r:id="rId12"/>
    <sheet xmlns:r="http://schemas.openxmlformats.org/officeDocument/2006/relationships" name="Short-Term Notes Payable" sheetId="13" state="visible" r:id="rId13"/>
    <sheet xmlns:r="http://schemas.openxmlformats.org/officeDocument/2006/relationships" name="Shareholders' Equity" sheetId="14" state="visible" r:id="rId14"/>
    <sheet xmlns:r="http://schemas.openxmlformats.org/officeDocument/2006/relationships" name="Stock Compensation Plan" sheetId="15" state="visible" r:id="rId15"/>
    <sheet xmlns:r="http://schemas.openxmlformats.org/officeDocument/2006/relationships" name="Exclusive Channel Collaboration"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Unaudited Quarterly Financial I"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Property and Equipment, net (Ta" sheetId="23" state="visible" r:id="rId23"/>
    <sheet xmlns:r="http://schemas.openxmlformats.org/officeDocument/2006/relationships" name="Accounts Payable and Accrued _2" sheetId="24" state="visible" r:id="rId24"/>
    <sheet xmlns:r="http://schemas.openxmlformats.org/officeDocument/2006/relationships" name="Short-Term Notes Payable (Table" sheetId="25" state="visible" r:id="rId25"/>
    <sheet xmlns:r="http://schemas.openxmlformats.org/officeDocument/2006/relationships" name="Shareholders' Equity (Tables)" sheetId="26" state="visible" r:id="rId26"/>
    <sheet xmlns:r="http://schemas.openxmlformats.org/officeDocument/2006/relationships" name="Stock Compensation Plan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Unaudited Quarterly Financial_2" sheetId="30" state="visible" r:id="rId30"/>
    <sheet xmlns:r="http://schemas.openxmlformats.org/officeDocument/2006/relationships" name="Basis of Presentation - Additio" sheetId="31" state="visible" r:id="rId31"/>
    <sheet xmlns:r="http://schemas.openxmlformats.org/officeDocument/2006/relationships" name="Significant Accounting Polici_3"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Related Party Transactions - Ad" sheetId="35" state="visible" r:id="rId35"/>
    <sheet xmlns:r="http://schemas.openxmlformats.org/officeDocument/2006/relationships" name="Accounts Payable and Accrued _3" sheetId="36" state="visible" r:id="rId36"/>
    <sheet xmlns:r="http://schemas.openxmlformats.org/officeDocument/2006/relationships" name="Short-Term Notes Payable - Summ" sheetId="37" state="visible" r:id="rId37"/>
    <sheet xmlns:r="http://schemas.openxmlformats.org/officeDocument/2006/relationships" name="Short-Term Notes Payable - Su_2" sheetId="38" state="visible" r:id="rId38"/>
    <sheet xmlns:r="http://schemas.openxmlformats.org/officeDocument/2006/relationships" name="Shareholders' Equity - Common S" sheetId="39" state="visible" r:id="rId39"/>
    <sheet xmlns:r="http://schemas.openxmlformats.org/officeDocument/2006/relationships" name="Shareholders' Equity - Preferre" sheetId="40" state="visible" r:id="rId40"/>
    <sheet xmlns:r="http://schemas.openxmlformats.org/officeDocument/2006/relationships" name="Shareholders' Equity - Company'" sheetId="41" state="visible" r:id="rId41"/>
    <sheet xmlns:r="http://schemas.openxmlformats.org/officeDocument/2006/relationships" name="Shareholders' Equity - Warrants" sheetId="42" state="visible" r:id="rId42"/>
    <sheet xmlns:r="http://schemas.openxmlformats.org/officeDocument/2006/relationships" name="Stock Compensation Plan - Addit" sheetId="43" state="visible" r:id="rId43"/>
    <sheet xmlns:r="http://schemas.openxmlformats.org/officeDocument/2006/relationships" name="Stock Compensation Plan - Summa" sheetId="44" state="visible" r:id="rId44"/>
    <sheet xmlns:r="http://schemas.openxmlformats.org/officeDocument/2006/relationships" name="Stock Compensation Plan - Sum_2" sheetId="45" state="visible" r:id="rId45"/>
    <sheet xmlns:r="http://schemas.openxmlformats.org/officeDocument/2006/relationships" name="Exclusive Channel Collaborati_2" sheetId="46" state="visible" r:id="rId46"/>
    <sheet xmlns:r="http://schemas.openxmlformats.org/officeDocument/2006/relationships" name="Retirement Plan - Additional In" sheetId="47" state="visible" r:id="rId47"/>
    <sheet xmlns:r="http://schemas.openxmlformats.org/officeDocument/2006/relationships" name="Income Taxes - Components of th" sheetId="48" state="visible" r:id="rId48"/>
    <sheet xmlns:r="http://schemas.openxmlformats.org/officeDocument/2006/relationships" name="Income Taxes - Components of De" sheetId="49" state="visible" r:id="rId49"/>
    <sheet xmlns:r="http://schemas.openxmlformats.org/officeDocument/2006/relationships" name="Income Taxes - Reconciliation o" sheetId="50" state="visible" r:id="rId50"/>
    <sheet xmlns:r="http://schemas.openxmlformats.org/officeDocument/2006/relationships" name="Income Taxes - Reconciliation_2" sheetId="51" state="visible" r:id="rId51"/>
    <sheet xmlns:r="http://schemas.openxmlformats.org/officeDocument/2006/relationships" name="Income Taxes - Additional Infor" sheetId="52" state="visible" r:id="rId52"/>
    <sheet xmlns:r="http://schemas.openxmlformats.org/officeDocument/2006/relationships" name="Income Taxes - Reconciliation_3"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Unaudited Quarterly Financial_3"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708">
  <si>
    <t>Document and Entity Information - USD ($)</t>
  </si>
  <si>
    <t>12 Months Ended</t>
  </si>
  <si>
    <t>Dec. 31, 2018</t>
  </si>
  <si>
    <t>Mar. 2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OGEN</t>
  </si>
  <si>
    <t>Entity Registrant Name</t>
  </si>
  <si>
    <t>ORAGENICS INC</t>
  </si>
  <si>
    <t>Entity Central Index Key</t>
  </si>
  <si>
    <t>0001174940</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Balance Sheets - USD ($)</t>
  </si>
  <si>
    <t>Dec. 31, 2017</t>
  </si>
  <si>
    <t>Current assets:</t>
  </si>
  <si>
    <t>Cash and cash equivalents</t>
  </si>
  <si>
    <t>Prepaid expenses and other current assets</t>
  </si>
  <si>
    <t>Total current assets</t>
  </si>
  <si>
    <t>Property and equipment, net</t>
  </si>
  <si>
    <t>Total assets</t>
  </si>
  <si>
    <t>Current liabilities:</t>
  </si>
  <si>
    <t>Accounts payable and accrued expenses</t>
  </si>
  <si>
    <t>Short-term notes payable</t>
  </si>
  <si>
    <t>Total current liabilities</t>
  </si>
  <si>
    <t>Shareholders’ equity:</t>
  </si>
  <si>
    <t>Preferred stock, no par value; 50,000,000 shares authorized; 9,417,000 and 12,000,000 Series A shares, 6,600,000 and 6,600,000 Series B shares, 101.733 and 100 Series C shares issued and outstanding at December 31, 2018 and December 31, 2017, respectively</t>
  </si>
  <si>
    <t>Common stock, $0.001 par value; 200,000,000 shares authorized 29,433,135 and 4,928,335 shares issued and outstanding at December 31, 2018 and December 31, 2017, respectively</t>
  </si>
  <si>
    <t>Additional paid-in capital</t>
  </si>
  <si>
    <t>Accumulated deficit</t>
  </si>
  <si>
    <t>Total shareholders’ equity</t>
  </si>
  <si>
    <t>Total liabilities and shareholders’ equity</t>
  </si>
  <si>
    <t>Balance Sheets (Parenthetical) - $ / shares</t>
  </si>
  <si>
    <t>Preferred stock, par value</t>
  </si>
  <si>
    <t xml:space="preserve"> </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Series B Preferred Stock [Member]</t>
  </si>
  <si>
    <t>Series C Preferred Stock [Member]</t>
  </si>
  <si>
    <t>Statements of Operations - USD ($)</t>
  </si>
  <si>
    <t>Operating expenses:</t>
  </si>
  <si>
    <t>Research and development</t>
  </si>
  <si>
    <t>General and administrative</t>
  </si>
  <si>
    <t>Total operating expenses</t>
  </si>
  <si>
    <t>Loss from operations</t>
  </si>
  <si>
    <t>Other income (expense):</t>
  </si>
  <si>
    <t>Interest income</t>
  </si>
  <si>
    <t>Interest expense</t>
  </si>
  <si>
    <t>Local business tax</t>
  </si>
  <si>
    <t>Changes in derivative liability</t>
  </si>
  <si>
    <t>Other income</t>
  </si>
  <si>
    <t>Total other income (expense), net</t>
  </si>
  <si>
    <t>Loss before income taxes</t>
  </si>
  <si>
    <t>Income tax benefit</t>
  </si>
  <si>
    <t>Net loss</t>
  </si>
  <si>
    <t>Net loss applicable to common shareholders</t>
  </si>
  <si>
    <t>Basic and diluted net loss per share</t>
  </si>
  <si>
    <t>Shares used to compute basic and diluted net loss per share</t>
  </si>
  <si>
    <t>Series D Preferred Stock [Member]</t>
  </si>
  <si>
    <t>Deemed dividend of Series D preferred stock</t>
  </si>
  <si>
    <t>Statements of Changes in Shareholders' Equity - USD ($)</t>
  </si>
  <si>
    <t>Total</t>
  </si>
  <si>
    <t>Common Stock [Member]</t>
  </si>
  <si>
    <t>Common Stock [Member]Series A Preferred Stock [Member]</t>
  </si>
  <si>
    <t>Common Stock [Member]Series D Preferred Stock [Member]</t>
  </si>
  <si>
    <t>Preferred Stock [Member]</t>
  </si>
  <si>
    <t>Preferred Stock [Member]Series A Preferred Stock [Member]</t>
  </si>
  <si>
    <t>Preferred Stock [Member]Series B Preferred Stock [Member]</t>
  </si>
  <si>
    <t>Preferred Stock [Member]Series C Preferred Stock [Member]</t>
  </si>
  <si>
    <t>Preferred Stock [Member]Series D Preferred Stock [Member]</t>
  </si>
  <si>
    <t>Stock Subscription Receivable [Member]</t>
  </si>
  <si>
    <t>Additional Paid In Capital [Member]</t>
  </si>
  <si>
    <t>Additional Paid In Capital [Member]Series A Preferred Stock [Member]</t>
  </si>
  <si>
    <t>Additional Paid In Capital [Member]Series B Preferred Stock [Member]</t>
  </si>
  <si>
    <t>Additional Paid In Capital [Member]Series C Preferred Stock [Member]</t>
  </si>
  <si>
    <t>Additional Paid In Capital [Member]Series D Preferred Stock [Member]</t>
  </si>
  <si>
    <t>Accumulated Deficit [Member]</t>
  </si>
  <si>
    <t>Accumulated Deficit [Member]Series C Preferred Stock [Member]</t>
  </si>
  <si>
    <t>Beginning Balances at Dec. 31, 2016</t>
  </si>
  <si>
    <t>Beginning Balances, Shares at Dec. 31, 2016</t>
  </si>
  <si>
    <t>Repayment of stock subscription</t>
  </si>
  <si>
    <t>Compensation expense relating to option issuances</t>
  </si>
  <si>
    <t>Issuance of stock and warrants, net of expenses</t>
  </si>
  <si>
    <t>Issuance of stock and warrants, net of expenses, Shares</t>
  </si>
  <si>
    <t>Issuance of Series C preferred stock, net of expenses</t>
  </si>
  <si>
    <t>Issuance of Series C preferred stock, net of expenses, Shares</t>
  </si>
  <si>
    <t>Compensation expense relating to issuance of restricted shares</t>
  </si>
  <si>
    <t>Issuance of restricted common stock</t>
  </si>
  <si>
    <t>Issuance of restricted common stock, Shares</t>
  </si>
  <si>
    <t>Ending Balances at Dec. 31, 2017</t>
  </si>
  <si>
    <t>Ending Balances, Shares at Dec. 31, 2017</t>
  </si>
  <si>
    <t>Issuance of common stock - shelf takedown, net of expenses</t>
  </si>
  <si>
    <t>Issuance of common stock - shelf takedown, net of expenses, Shares</t>
  </si>
  <si>
    <t>Conversion of preferred stock to common stock</t>
  </si>
  <si>
    <t>Conversion of preferred stock to common stock, Shares</t>
  </si>
  <si>
    <t>Warrant exercises</t>
  </si>
  <si>
    <t>Warrant exercises, Shares</t>
  </si>
  <si>
    <t>Series C dividend</t>
  </si>
  <si>
    <t>Series C dividend, Shares</t>
  </si>
  <si>
    <t>Issuance of common stock in exchange for services</t>
  </si>
  <si>
    <t>Issuance of common stock in exchange for services, Shares</t>
  </si>
  <si>
    <t>Ending Balances at Dec. 31, 2018</t>
  </si>
  <si>
    <t>Ending Balances, Shares at Dec. 31, 2018</t>
  </si>
  <si>
    <t>Statements of Cash Flows - USD ($)</t>
  </si>
  <si>
    <t>Cash flows from operating activities:</t>
  </si>
  <si>
    <t>Adjustments to reconcile net loss to net cash used in operating activities:</t>
  </si>
  <si>
    <t>Depreciation and amortization</t>
  </si>
  <si>
    <t>Stock issued as compensation to non-employee directors</t>
  </si>
  <si>
    <t>Stock-based compensation expense</t>
  </si>
  <si>
    <t>Stock issued in exchange for services</t>
  </si>
  <si>
    <t>Warrant issued in exchange for services</t>
  </si>
  <si>
    <t>Decrease in fair value of derivative liability</t>
  </si>
  <si>
    <t>Changes in operating assets and liabilities:</t>
  </si>
  <si>
    <t>Net cash used in operating activities</t>
  </si>
  <si>
    <t>Cash flows from investing activities:</t>
  </si>
  <si>
    <t>Purchase of property and equipment</t>
  </si>
  <si>
    <t>Net cash used by investing activities</t>
  </si>
  <si>
    <t>Cash flows from financing activities:</t>
  </si>
  <si>
    <t>Payments on short-term notes payable</t>
  </si>
  <si>
    <t>Proceeds from issuance of note payable to shareholder</t>
  </si>
  <si>
    <t>Net proceeds from issuance of common stock, convertible preferred stock, and warrants</t>
  </si>
  <si>
    <t>Proceeds from issuance of common stock for warrant exercise</t>
  </si>
  <si>
    <t>Net proceeds from issuance of convertible preferred stock and warrants</t>
  </si>
  <si>
    <t>Proceeds from payment of stock subscription receivable</t>
  </si>
  <si>
    <t>Net proceeds from issuance of common stock and warrant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Borrowings under short term notes payable for prepaid expense</t>
  </si>
  <si>
    <t>Par value of restricted shares issued</t>
  </si>
  <si>
    <t>Par value of common stock issued</t>
  </si>
  <si>
    <t>Fair market value of 48,387 warrants issued for financial advisory services</t>
  </si>
  <si>
    <t>Stock dividend on Series C preferred stock</t>
  </si>
  <si>
    <t>Series C Preferred Stock [Member] | Convertible Notes Payable [Member]</t>
  </si>
  <si>
    <t>Debt converted to Series C preferred stock</t>
  </si>
  <si>
    <t>Series C Preferred Stock [Member] | Accounts Payable and Accrued Expenses [Member]</t>
  </si>
  <si>
    <t>Value of Series A preferred stock converted into common stock</t>
  </si>
  <si>
    <t>Deemed dividend on Series D preferred stock</t>
  </si>
  <si>
    <t>Statements of Cash Flows (Parenthetical)</t>
  </si>
  <si>
    <t>Dec. 31, 2018shares</t>
  </si>
  <si>
    <t>Statement Of Cash Flows [Abstract]</t>
  </si>
  <si>
    <t>Warrants issued for financial advisory services</t>
  </si>
  <si>
    <t>Basis of Presentation</t>
  </si>
  <si>
    <t>Accounting Policies [Abstract]</t>
  </si>
  <si>
    <t>1. Basis of Presentation The Company Oragenics, Inc. (formerly known as Oragen, Inc.) (the “Company” or “we”) was incorporated in November, 1996; however, operating activity did not commence until 1999. We are focused on becoming a leader in developing novel antibiotics against infectious disease and on developing effective treatments for oral mucositis. Basis of Presentation The accompanying financial statements of the Company have been prepared in accordance with accounting principles generally accepted in the United States (“US GAAP”) including the assumption of a going concern basis which contemplates the realization of assets and the settlement of liabilities and commitments in the normal course of business. The Company has incurred recurring losses and negative cash flows from operations since inception. To date the Company has not generated significant revenues from operations. The Company incurred a net loss of $9,914,141 and used cash of $9,079,817 in its operating activities during the year ended December 31, 2018. As of December 31, 2018, the Company had an accumulated deficit of $(111,373,608) and cash flows from operations were negative throughout 2018. During 2018, 2017, 2016, 2013 and 2012 the Company raised $25,105,500, $9,684,799, $4,666,667, $14,900,000 and $13,000,000 in gross proceeds respectively through the sale of its preferred and common stock, the exercise of warrants, and with the conversion of a note payable to shareholder and accrued expenses to preferred stock. In March of 2019, the Company completed an underwritten public offering of approximately $12.5 million in gross proceeds, (See Note 14 – Subsequent Events). The Company expects to incur substantial expenditures to further develop each of its technologies. The Company believes the working capital at December 31, 2018, together with the recently completed underwritten public offering, will be sufficient to meet the business objectives as presently structured through the fourth quarter of 2020, as such, there is substantial doubt that we can continue as a going concern beyond that date.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t>
  </si>
  <si>
    <t>Significant Accounting Policies</t>
  </si>
  <si>
    <t>2. Significant Accounting Policies New Accounting Pronouncements In June 2018, the Financial Accounting Standards Board issued Accounting Standards Update 2018-07 Compensation—Stock Compensation (Topic 718) Improvements to Nonemployee Share-Based Payment Accounting. The amendments in this Update expand the scope of Topic 718 to include share-based payment transactions for acquiring goods and services from nonemployees. The requirements of Topic 718 should be applied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adoption of this guidance is not expected to have a material impact on the Company’s results of operation, financial position or disclosures. In February 2016, the FASB issued guidance to increase transparency and comparability among organizations by recognizing lease assets and lease liabilities on the balance sheet and disclosing key information about leasing arrangements. Previous lease accounting was criticized for failing to meet the needs of users of financial statements because it did not always provide a faithful representation of leasing transactions. In particular, it did not require lessees to recognize assets and liabilities arising from operating leases on the balance sheet. The guidance is effective for annual and interim periods beginning after December 15, 2018. In July 2018, the Financial Accounting Standards Board issued Accounting Standards Updates 2018-10 Codification Improvements to Topic 842, Leases and 2018-11 Leases (Topic 842). Update 2018-10 Codification Improvements to Topic 842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make the Codification easier to understand and easier to apply by eliminating inconsistencies, providing needed clarifications, and improving the presentation of guidance in the Codification. The adoption of this guidance is not expected to have a material impact on the Company’s results of operation, financial position or disclosures. Update 2018-11 Leases (Topic 842) provides entities with an additional (and optional) transition method to adopt the new lease requirements by allowing entities to initially apply the requirements by recognizing a cumulative-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In preparation for the adoption of this new standard, we have implemented internal controls to enable the preparation of financial information on adoption. We expect adoption of the standard will result in right-of-use assets and liabilities for operating leases of approximately $176,000 at January 1, 2019. There are no additional accounting pronouncements issued or effective during the twelve months ended December 31, 2018, that have had or are expected to have an impact on our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stock-based compensation, valuation of warrants, and income tax valuation allowance. 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 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 Business Segments In accordance with US GAAP, the Company is required to report segment information. As the Company only operates principally in one business segment, no additional reporting is required. 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selling,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 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Warrants The Company used the Black Scholes Option Pricing Model in calculating the relative fair value of any warrants that have been issued. Derivative Liabilities In accordance with ASC 480-10-25 Liabilities-Distinguishing from Equity,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a change in the value of derivative liability. To derive an estimate of the fair value of these warrants, a Black Scholes Option Pricing Model is utiliz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18, and 2017. Research and Development Expenses Research and development consist of expenses incurred in connection with the discovery and development of product candidates. These expenses consist primarily of the following: employee-related expenses, which include salaries and benefits and attending science conferences; costs incurred in connection with Exclusive Channel Collaboration (“ECC”) agreements with Intrexon, expenses incurred under agreements with contract research organizations, investigative sites and consultants that conduct our clinical trials and a substantial portion of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The Company expenses research and development costs as incurred.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18, the uninsured portion of this balance was $19,958,301. As of December 31, 2017, the uninsured portion of this balance was $5,916,143.</t>
  </si>
  <si>
    <t>Property and Equipment, net</t>
  </si>
  <si>
    <t>Property Plant And Equipment [Abstract]</t>
  </si>
  <si>
    <t>3. Property and Equipment, net Property and equipment, net consists of the following as of December 31, 2018 and 2017:
2018
2017
Furniture and fixtures
$
20,742
$
20,742
Laboratory equipment
936,041
812,215
Leasehold improvements
487,871
487,871
Office and computer equipment
286,227
285,326
1,730,881
1,606,154
Accumulated depreciation and amortization
(1,614,605
)
(1,584,495
)
Property and equipment, net
$
116,276
$
21,659
Depreciation and amortization expense for the years ending December 31, 2018 and 2017 was $30,110 and $65,803 respectively.</t>
  </si>
  <si>
    <t>Related Party Transactions</t>
  </si>
  <si>
    <t>Related Party Transactions [Abstract]</t>
  </si>
  <si>
    <t>4. Related Party Transactions On July 17, 2018, the Company The Company’s non-employee directors, Frederick Telling and Alan Dunton participated in the Public Offering through the purchase of units consisting of 100,000 shares and 20,000 shares of common stock, respectively, and warrants to purchase 100,000 shares and 20,000 shares of common stock. On November 8, 2017, we completed a private placement of $3,300,000 of Series B Non-Voting, Convertible Preferred Stock (the “Series B Convertible Preferred Stock”) pursuant to a Securities Purchase Agreement with four existing shareholders who are accredited investors (the “Series B Preferred Stock Financing”). The investors in the private placement included a current and longstanding Company shareholder, the Koski Family Limited Partnership, or KFLP who purchased 1,500,000 shares of the Series B Convertible Preferred Stock and warrants to purchase, after giving effect to the reverse stock split, 241,936 shares of our common stock. Our director, Mr. Robert Koski is a general partner of the KFLP. The full $3,300,000 of Series B Convertible Preferred Stock is convertible, into one million three hundred and twenty thousand shares of our Common Stock, based on a conversion of one share of Series B Preferred Stock into two shares of Common Stock. The purchase price per share of the Series B Preferred Stock is represented by $2.50 per share of the Common Stock on an as converted basis. In addition, we issued to the investors in the private placement accompanying common stock purchase warrants to purchase an aggregate, after giving effect to the reverse stock split, of 1,064,518 shares of Common Stock (the “Fall 17 Warrants”). The Fall 17 Warrants have a term of seven years from the date of issuance, and are non-exercisable until six (6) months after issuance, and have an exercise price, of $3.10 per share. On May 10, 2017 the Company entered into a Note Purchase Agreement with Intrexon pursuant to which the Company issued a $2.4 million unsecured non-convertible promissory note to Intrexon and amended the first milestone in its Oral Mucositis ECC with Intrexon. The note matures in two (2) years and has a simple interest rate of 12% per annum. Proceeds from the note will be used to fund the Company’s AG013 research and clinical trials. Concurrently with the Series B Preferred Stock Financing, we also entered into a Debt Conversion Agreement (the “Intrexon Debt Conversion Agreement”) with Intrexon Corporation (“Intrexon”) pursuant to which Intrexon exchanged the $2,400,000 unsecured non-convertible promissory note previously issued by us to Intrexon (the “Intrexon Note”), the accrued interest on the Intrexon Note and trade payables owed by us (collectively the “Debt”) in the aggregate amount of approximately $3,400,000 for equity in the form of 100 shares of Series C, Non-Voting, Non-Convertible Preferred Stock (the “Series C Preferred Stock”) issued by us to Intrexon pursuant to the Debt Conversion Agreement which 100 shares have a stated value equal to the amount of the Debt. During the year ended December 31, 2018 we paid cash of $-0-, and during the year ended December 31, 2017, we paid cash of $594 and issued Series C Preferred Stock with a value of $1,188, to Intrexon under our exclusive channel collaborative (“ECC”) agreement with Intrexon (See Note 9 – Licenses and Exclusive Channel Collaboration Agreements) to develop and commercialize lantibiotics (the “Lantibiotic ECC”). During the year ended December 31, 2018 we paid cash of $460,056, and during the year ended December 31, 2017, we paid cash of $524,026 and issued Series C Preferred Stock with a value of $763,189, to Intrexon under the ECC (See Note 9 – Licenses and Exclusive Channel Collaboration Agreements) agreement to develop and commercialize AG013 (the “Oral Mucositis ECC”). Included in accounts payable and accrued expenses at December 31, 2018 and 2017 are $39,607 and $39,457, respectively, related to unpaid invoices received from Intrexon relating to work performed under the ECC agreements. As of December 31, 2018, and 2017 Intrexon owned approximately 5% and 32%, respectively, of our outstanding common stock.</t>
  </si>
  <si>
    <t>Accounts Payable and Accrued Expenses</t>
  </si>
  <si>
    <t>Payables And Accruals [Abstract]</t>
  </si>
  <si>
    <t>5. Accounts Payable and Accrued Expenses Accounts payable and accrued expenses consist of the following as of December 31, 2018 and 2017:
2018
2017
Accounts payable trade
$
828,706
$
618,360
Intrexon Collaboration Agreements
39,607
39,457
Professional fees
46,775
45,000
Vacation
123,268
106,722
Consulting fees
5,000
5,000
Other
—
3,505
Total accounts payable and accrued expenses
$
1,043,356
$
818,044</t>
  </si>
  <si>
    <t>Short-Term Notes Payable</t>
  </si>
  <si>
    <t>Debt Disclosure [Abstract]</t>
  </si>
  <si>
    <t>6. Short-Term Notes Payable The Company had the following short-term notes payable as of December 31, 2018 and 2017:
2018
2017
Product liability insurance financing of $28,915 and $31,985, due in monthly installments of $2,696 and $3,290 including principal and interest at 5.09% and 6.18% through February 10, 2019 and January 10, 2018, respectively
$
5,295
$
3,273
Directors’ and officers’ liability insurance financing of $215,575 and $140,062 due in monthly installments of $20,115 and $13,059 including principal and interest at 5.24% and 5.09% through June 24, 2019 and June 24, 2018, respectively
118,918
77,205
Total short-term notes payable
$
124,213
$
80,478</t>
  </si>
  <si>
    <t>Shareholders' Equity</t>
  </si>
  <si>
    <t>Equity [Abstract]</t>
  </si>
  <si>
    <t>7. Shareholders’ Equity Common Stock Increase in the Number of Authorized Shares and Completion of a Reverse Stock Split In January of 2017, we filed an amendment to our Amended and Restated Articles of Incorporation which increased the number of authorized shares of all classes of our capital stock from 120,000,000 shares to 270,000,000 shares by increasing the number of authorized shares of common stock from 100,000,000 shares of common stock to 250,000,000 shares of common stock. The amendment to our Amended and Restated Articles of Incorporation was previously approved by a majority of our shareholders. In December of 2017, we filed another amendment to our Amended and Restated Articles of Incorporation which increased the number of authorized shares of our common stock from 250,000,000 shares to 450,000,000. The amendment to our Amended and Restated Articles of Incorporation was previously approved by a majority of our shareholders. Completion of Reverse Stock Split On December 1, 2017, a majority of shareholders approved an amendment to our Amended and Restated Articles of Incorporation to effect a reverse stock split of our common stock by a ratio of not less than one-for-five and not more than one-for-ten, with the exact number to be set at a whole number within this range to be determined by our board of directors in its sole discretion and to authorize our board of directors to implement the reverse stock split at any time on or prior to December 31, 2018 by filing an amendment to our Amended and Restated Articles of Incorporation. On January 8, 2018, the Company announced a reverse split of its common stock, $0.001 par value, at a ratio of one-for-ten, which became effective January 19, 2018. The Company’s common stock began trading on a split-adjusted basis on January 22, 2018. As a result of the reverse split, each 10 pre-split shares of common stock outstanding were automatically combined into one new share of common stock without any action on the part of the holders, and the number of outstanding common shares was reduced from approximately 49 million shares to approximately 4.9 million shares. The reverse split also applied to common stock issuable upon the exercise of the Company’s outstanding stock options. In addition, the Company also announced that the authorized common stock of the Company was decreased from 450 million to 45 million shares. The authorized preferred stock remains at 50,000,000 shares. The common stock issued pursuant to the reverse stock split will remain fully paid and non-assessable. The reverse stock split did not affect the par value of the common stock. No fractional shares were issued as a result of the reverse stock split. Shareholders who otherwise would be entitled to a fractional share because they hold a number of shares not evenly divisible by the one-for-ten reverse split ratio, were automatically entitled to receive an additional fractional share of the Company’s common stock to round up to the next whole share. At our Annual Meeting of Shareholders held on June 22, 2018, our shareholders approved an amendment to the Company’s Amended and Restated Articles of Incorporation which increased the number of authorized shares of our Common Stock from 45,000,000 shares of Common Stock to 200,000,000 shares of Common Stock. Completed Public Offerings On April 6, 2018, the Company entered into a securities purchase agreement with certain investors pursuant to which the Company agreed to issue and sell, in a registered offering by the Company directly to the investors, an aggregate of 900,000 shares of the Company’s common stock, par value $0.001 per share, at an offering price of $2.00 per share. In a concurrent private placement, the Company agreed to issue to the investors who participated in the registered offering, warrants exercisable for one share of common stock for each share purchased in the registered offering for an aggregate of warrants to purchase 900,000 shares of common stock at an exercise price of $2.00 per share. Each warrant is exercisable beginning on the six-month anniversary of the date of its issuance and will expire five years from the date of issuance. On July 17, 2018, the Company The conversion price of the Series D Preferred Stock and exercise price of the warrants is subject to appropriate adjustment in the event of recapitalization events, stock dividends, dilutive issuances, stock splits, stock combinations, reclassifications, reorganizations or similar events affecting the Company’s common stock. A total of 4,436,000 shares of common stock, 9,364,000 shares of Series D Preferred Stock The Company’s non-employee directors, Frederick Telling and Alan Dunton participated in the Public Offering through the purchase of 100,000 shares and 20,000 shares, respectively, of the Company’s common stock and warrants to purchase 100,000 shares and 20,000 shares, respectively, of the Company’s common stock. The net proceeds to the Company from the Public Offering, after deducting Underwriter fees and expenses and the Company’s Public Offering expenses, was approximately $12.4 million. The Company anticipates using the net proceeds from this Public Offering to continue funding development of AG013, our ongoing Phase 2 clinical trial for the treatment of Oral Mucositis, our pre-clinical development of our lantibiotics program and for general corporate purposes, including research and development activities, capital expenditures and working capital. The proceeds received in the Public Offering were allocated to each instrument on a relative fair value basis. Total proceeds of $13.8 million were allocated to warrants issued, $6.5 million, common stock, $2.3 million and Series D Preferred Stock, $5.0 million. The allocation resulted in an effective conversion price for the Series D Preferred Stock that was below the quoted market price of the Company’s common stock on the closing date. As such, the Company recognized a beneficial conversion feature equal to the intrinsic value of the conversion feature on the closing date, resulting in a deemed dividend for the Series D Preferred Stock of approximately $1.4 million recognized on the closing date. Award of Shares to Non-employee Directors On June 22, 2018, and in connection with, and in furtherance of, the non-employee director compensation program, the Board approved the award of 4,000 restricted shares of the Company’s common stock to each of the Company’s non-employee directors, Frederick Telling, Charles Pope, Alan Dunton, and Robert Koski under the Company’s 2012 Equity Incentive Plan. Pursuant to the terms of the award, the restricted shares were immediately vested. The Company recognized $24,320 in compensation expense relating to these awards. On February 9, 2017, in connection with and in furtherance of the equity-based award program, the Board approved the award of 4,000 restricted shares, of Company common stock, to each of the Company’s non-employee directors, Frederick Telling, Charles Pope, Alan Dunton, and Robert Koski under the Company’s 2012 Equity Incentive Plan. A total of 4,000 restricted shares had vested as of December 31, 2017 for each of the non-employee directors. The awards were considered issued and outstanding as of the date of the grant and were eligible to be voted by the recipient. The Company recognized $123,200 in compensation expense relating to these awards. Other Share Issuances . As of December 31, 2018, the Company has issued 25,000 shares of its common stock as partial consideration for the acquisition of certain services. As of December 31, 2018, 9,364,000 shares of Series D Preferred Stock have been converted into shares of Common Stock. As of December 31, 2018, 9,505,500 warrants issued in connection with the Public Offering have been exercised resulting in the issuance 9,505,500 of shares of Common Stock. On March 9, 2018, a holder of 2,583,000 shares of the Company’s Series A Convertible Preferred Stock, converted the Series A Convertible Preferred Stock into 258,300 shares of the Company’s common stock. Preferred Stock Issuance Of Series A Convertible Preferred Stock Financing On May 10, 2017 we entered into a securities purchase agreement with three accredited investors, to purchase up to $3,000,000 of Series A Convertible Preferred Stock (the “Series A Preferred Stock Financing”). The sale of the Preferred Stock took place in two separate closings and at the first closing which occurred on May 10, 2017, we received gross proceeds of approximately $1,302,000. The second closing occurred on July 25, 2017 and we received gross proceeds of approximately $1,698,000, which was the balance of the Preferred Stock Financing. The full $3,000,000 of Preferred Stock, and after giving effect to the reverse stock split, is convertible into one million two hundred thousand shares of our Common Stock, based on a fixed conversion price of $2.50 per share on an as-converted basis. In addition, and after giving effect to the reverse stock split, we issued warrants to purchase an aggregate of 462,106 shares of Common Stock at the first closing and we issued an aggregate of 602,414 shares of Common Stock at the second closing (“Summer 17 Warrants”). The Summer 17 Warrants have a term of seven years from the date of issuance are non-exercisable until 6 months after issuance, have an exercise price of $3.10 per share. Proceeds from the Series A Preferred Stock Financing (including the exercise of any warrants for cash) will be used for general corporate purposes, including working capital. On July 27, 2017, we entered into an agreement to amend the warrants issued in connection with the Series A Preferred Stock Financing to provide notification and objection requirements with respect to the change of control provisions. The change of control provisions in the warrants had previously caused the warrants to be treated as a derivative liability as opposed to being treated as equity on our balance sheet. The warrants have been replaced by amended and restated warrants containing such notification and objection requirements (the “Amended and Restated Common Stock Purchase Warrants”) so that the Amended and Restated Common Stock Purchase Warrants are now treated as equity on our balance sheet. All other terms of the original warrants remain unchanged by the Amended and Restated Common Stock Purchase Warrants. In connection with the Series A Preferred Financing, we filed a Certificate of Designations of Preferences, Rights and Limitations of Series A Preferred Stock with the Secretary of State of the State of Florida, to be effective May 10, 2017. The number of shares of Preferred Stock designated as Series A Preferred Stock is 12,000,000. In connection with the issuance and sale of the Series A Preferred Stock and Summer 17 Warrants, we granted certain demand registration rights and piggyback registration rights with respect to the shares of our Common Stock issuable upon conversion of the Preferred Stock and exercise of the Warrants, pursuant to a Registration Rights Agreement. Except as otherwise required by law, the Series A Preferred Stock shall have no voting rights. However, as long as any shares of Series A Preferred Stock are outstanding, we sha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its articles of incorporation or other charter documents in any manner that adversely affects any rights of the holders of Series A Preferred Stock, (c) increase the number of authorized shares of Series A Preferred Stock, or (d) enter into any agreement with respect to any of the foregoing. Upon any liquidation, dissolution or winding-up by us, whether voluntary or involuntary that is not a Fundamental Transaction (as defined in the Certificate of Designation), the holders of Series A Preferred Stock shall be entitled to receive out of the assets, the greater of (i) the product of the number of shares of Series A Preferred Stock then held by such holder, multiplied by the Original Issue Price; and (ii) the amount that would be payable to such holder in the Liquidation in respect of Common Stock issuable upon conversion of such shares of Series A Preferred Stock if all outstanding shares of Series A Preferred Stock were converted into Common Stock immediately prior to the Liquidation. The Series A Preferred Stock is classified as permanent equity. The Series B Non-Voting, Convertible Preferred Stock Financing On November 8, 2017, we completed a private placement of $3,300,000 of Series B Non-Voting, Convertible Preferred Stock (the “Series B Convertible Preferred Stock”) pursuant to a Securities Purchase Agreement with four existing shareholders who are accredited investors including an entity affiliated with a director of the Company (the “Series B Preferred Stock Financing”). The full $3,300,000 of Series B Convertible Preferred Stock is convertible, after giving effect to the reverse stock split into one million three hundred and twenty thousand shares of our Common Stock, based on a conversion of one share of Series B Preferred Stock into two shares of Common Stock. The purchase price per share of the Series B Preferred Stock is represented by $2.50 per share of the Common Stock on an as converted basis. In addition, and after giving effect to the reverse stock split, we issued to the investors in the private placement accompanying common stock purchase warrants to purchase an aggregate of 1,064,518 shares of Common Stock (the “Fall 17 Warrants”). The Fall 17 Warrants have a term of seven years from the date of issuance, and are non-exercisable until six (6) months after issuance, and after giving effect to the reverse stock split, have an exercise price of $3.10 per share. In connection with the Series B Preferred Financing, we filed a Certificate of Designation and Rights of Series B Convertible Preferred Stock with the Secretary of State of the State of Florida, to be effective November 8, 2017. The number of shares of Preferred Stock designated as Series B Preferred Stock is 6,600,000. Except as otherwise required by law, the Series B Preferred Stock shall have no voting rights. However, as long as any shares of Series B Preferred Stock are outstanding, we shall not, without the affirmative vote of the holders of a majority of the then outstanding shares of the Series B Preferred Stock, (a) alter or change adversely the powers, preferences or rights given to the Series B Preferred Stock or alter or amend the Certificate of Designation, (b) amend its articles of incorporation or other charter documents in any manner that adversely affects any rights of the holders of Series B Preferred Stock, (c) increase the number of authorized shares of Series B Preferred Stock, or (d) enter into any agreement with respect to any of the foregoing. The Series B Preferred Stock shall rank (i) on par with the Common Stock and Series A Preferred Stock and junior to Series C Preferred Stock as to dividend rights and (ii) junior to Series C Preferred Stock, on par with Series A Preferred Stock and senior to the Common Stock as to distribution of assets upon liquidation, dissolution or winding-up by us, whether voluntary or involuntary. Upon any liquidation, dissolution or winding-up by us, whether voluntary or involuntary, the holders of Series B Preferred Stock shall be entitled to receive out of the assets, after payment to the holders of Series C Preferred Stock but on par with the holders of Series A Preferred Stock and in preference to the holders of the Common Stock, an amount of cash equal to the greater of (i) the product of the number of shares of Series B Preferred Stock then held by such holder, multiplied by the Original Issue Price; and (ii) the amount that would be payable to such holder in the Liquidation in respect of Common Stock issuable upon conversion of such shares of Series B Preferred Stock if all outstanding shares of Series B Preferred Stock were converted into Common Stock immediately prior to the Liquidation. The Series B Preferred Stock is classified as permanent equity. The Series C Non-Voting, Non- Convertible Preferred Stock Financing Intrexon Debt Conversion Concurrently with the Series B Preferred Stock Financing, we also entered into a Debt Conversion Agreement (the “Intrexon Debt Conversion Agreement”) with Intrexon Corporation (“Intrexon”) pursuant to which Intrexon exchanged the $2,400,000 unsecured non-convertible promissory note previously issued by us to Intrexon (the “Intrexon Note”), the accrued interest on the Intrexon Note and trade payables owed by us (collectively the “Debt”) in the aggregate amount of approximately $3,400,000 for equity in the form of 100 shares of Series C, Non-Voting, Non-Convertible Preferred Stock (the “Series C Preferred Stock”) issued by us to Intrexon pursuant to the Debt Conversion Agreement which 100 shares have a stated value equal to the amount of the Debt. In connection with the Intrexon Debt Conversion Agreement, we filed a Certificate of Designation and Rights of Series C Non-Convertible Preferred Stock with the Secretary of State of the State of Florida, to be effective November 8, 2017. The number of shares of Preferred Stock designated as Series C Preferred Stock is 1,000. Each issued and outstanding share of Series C Preferred Stock entitles the holder of record to receive dividends at the annual rate of twelve percent (12%) (the “Initial Rate”) of its Stated Value, payable by issuing additional shares of Series C Preferred Stock within thirty days after the end of each calendar year pro-rata for partial years. The Initial Rate shall be subject to increase to twenty percent (20%) automatically after May 10, 2019. The Series C Preferred Stock shall rank senior to the Common Stock, Series A Preferred Stock, Series B Preferred Stock and to any other equity securities issued by us (the “Junior Securities”) as to rights upon liquidation, dissolution or winding-up by us, whether voluntary or involuntary. Upon any liquidation, dissolution or winding-up by us, whether voluntary or involuntary, the holders of Series C Preferred Stock shall be entitled to receive, in preference to the Junior Securities, an amount of cash equal to the product of (i) sum of (a) the number of shares of Series C Preferred Stock then held by such holder plus, (b) the number of shares of Series C Preferred Stock issuable to such holder in connection with any accrued but unpaid dividends, multiplied by (ii) the Stated Value, of $33,847.9874 per share, of Series C Preferred Stock (“the Series C Liquidation Amount”) and no distribution or payments shall be made in respect of any Junior Securities unless all Series C Liquidation Amounts, if any, are first paid in full. Series D Non-Voting, Convertible Preferred Stock Financing On July 17, 2018, we of approximately $13.8 million, which included the full exercise of the underwriter’s over-allotment option to purchase additional shares and warrants, prior to deducting underwriting discounts and commissions and offering expenses. The Public Offering was comprised of Class A Units, priced at a public offering price of $1.00 per unit, with each unit consisting of one share of common stock and a seven-year warrant to purchase one share of common stock with an exercise price of $1.00 per share, and Class B Units, priced at a public offering price of $1.00 per unit, with each unit comprised of one share of series D preferred stock, with a par value of $0.001 per share, (the “Series D Preferred Stock”), which is convertible into one share of common stock, and a warrant. The conversion price of the Series D Preferred Stock issued in the transaction as well as the exercise price of the warrants are fixed and do not contain any variable pricing features or any price based anti-dilutive features. The Series D Preferred Stock issued in this transaction included a beneficial ownership blocker but has no dividend rights (except to the extent that dividends are also paid on the common stock), liquidation preference or other preferences over common stock, and, with certain exceptions, has no voting rights. The securities comprising the units were immediately separable and were issued separately. The conversion price of the Series D Preferred Stock and exercise price of the warrants is subject to appropriate adjustment in the event of recapitalization events, stock dividends, dilutive issuances, stock splits, stock combinations, reclassifications, reorganizations or similar events affecting the Company’s common stock. A total of 4,436,000 shares of common stock, 9,364,000 shares of Series D Preferred Stock The net proceeds to the Company from the Public Offering, after deducting Underwriter fees and expenses and the Company’s estimated Public Offering expenses was approximately $12.4 million. The Company anticipates using the net proceeds from this Public Offering to continue funding development of AG013, our ongoing Phase 2 clinical trial for the treatment of Oral Mucositis, our pre-clinical development of our lantibiotics program and for general corporate purposes, including research and development activities, capital expenditures and working capital. In connection with the Public Offering, the Company filed a Certificate of Designation of Preferences, Rights and Limitations of the Series D Preferred Stock on July 13, 2018, with the Secretary of State of the State of Florida which became effective upon filing. The Certificate of Designation provides for the issuance of the shares of Series D Preferred Stock. With certain exceptions, the shares of Series D Preferred Stock rank on par with the shares of the Common Stock, in each case, as to dividend rights and distributions of assets upon liquidation, dissolution or winding up of the Company. With certain exceptions, as described in the Certificate of Designation, the shares of Series D Preferred Stock have no voting rights. However, as long as any shares of Series D Preferred Stock remain outstanding, the Certificate of Designation provides that the Company shall not, without the affirmative vote of holders of a majority of the then outstanding shares of Series D Preferred Stock, (a) alter or change adversely the powers, preferences or rights given to the Preferred Stock or alter or amend this Certificate of Designation, (b) amend its certificate of incorporation or other charter documents in any manner that adversely affects any rights of the Holders, (c) increase the number of authorized shares of Preferred Stock, or (d) enter into any agreement with respect to any of the foregoing. Each share of Series D Preferred Stock is convertible at any time at the holder’s option into a number of shares of Common Stock equal to one share divided by the Conversion Price. The “Conversion Price” is initially $1.00, subject to adjustment for reverse and forward stock splits, stock dividends, stock combinations and other similar transactions as specified in the Certificate of Designation. Notwithstanding the foregoing, the Certificate of Designation further provides that the Company shall not effect any conversion of the shares of Series D Preferred Stock, with certain exceptions, to the extent that, after giving effect to an attempted conversion, the holder of shares of Series D Preferred (together with such holder’s affiliates and any persons acting as a group together with such holder or any of such holder’s affiliates) would beneficially own a number of shares of Common Stock in excess of 4.99% of the shares of Common Stock then outstanding (or, upon election by a Holder prior to the issuance of the Warrants, 9.99%). At the holder’s option, upon notice to the Company, the holder may increase or decrease this beneficial ownership limitation not to exceed 9.99% of the shares of Common Stock then outstanding, with any such increase becoming effective upon 61 days’ prior notice to the Company. Additionally, subject to certain exceptions and limitations, at any time prior to the three year anniversary of the issuance of the Series D Preferred Stock, the Company will have the right to cause each holder of the Series D Preferred Stock to convert all or part of such holder’s Series D Preferred Stock in the event that (i) the volume weighted average price of our common stock for each of 30 consecutive trading days exceeds $3.00 (subject to adjustment for stock splits, recapitalizations, stock dividends and similar transactions), (ii) the average daily trading volume for such measurement period exceeds $175,000 per trading day and (iii) the holder is not in possession of any information that constitutes or might constitute, material non-public information which was provided by the Company. The description of the Series D Preferred Stock is qualified by reference to the Certificate of Designation filed with our Form 8-K on July 17, 2018. As of December 31, 2018, 9,364,000 shares of Series D Preferred Stock had converted into shares of Common Stock in accordance with the terms for conversion. Increase in the Number of Authorized Shares In December of 2017, we filed an amendment to our Amended and Restated Articles of Incorporation which increased the number of authorized shares of our preferred stock from 20,000,000 shares to 50,000,000. The amendment to our Amended and Restated Articles of Incorporation was previously approved by a majority of our shareholders. As of December 31, 2018, there are 7,371,925 warrants, 1,812,133 stock options, 9,417,000 shares of Series A Preferred stock, and 6,600,000 shares of Series B Preferred stock outstanding. If all warrants, stock options, and Preferred shares were exercised (other than on a net issuance basis), the total number of outstanding common shares would be 40,878,896 as of December 31, 2018. Warrants The Company’s outstanding and exercisable warrants as of December 31, 2018 are presented below:
Exercise Price
Total Warrants Outstanding
Exercisable Warrants Outstanding
Expiration Date
$
3.10
48,387
48,387
9/19/2022
$
3.10
462,106
462,106
5/10/2024
$
3.10
602,414
602,414
7/25/2024
$
3.10
1,064,518
1,064,518
11/8/2024
$
2.00
900,000
900,000
4/10/2023
$
1.00
4,294,500
4,294,500
7/17/2025
7,371,925
7,371,925
On July 17, 2018, the Company The exercise price of the warrants is subject to appropriate adjustment in the event of recapitalization events, stock dividends, dilutive issuances, stock splits, stock combinations, reclassifications, reorganizations or similar events affecting the Company’s common stock. A total of 13,800,000 warrants to purchase 13,800,000 shares of common stock were issued in the Public Offering. As of December 31, 2018, 9,505,500 warrants issued in connection with the Public Offering have been exercised. On April 6, 2018 (the “Closing Date”), the Company entered into a securities purchase agreement with certain institutional investors for the purchase and sale of 900,000 shares of the Company’s common stock in a registered direct offering at a purchase price of $2.00 per share. The Company also issued unregistered warrants to the investors in a concurrent private placement to purchase up to an equivalent number of shares of the Company’s common stock with an exercise price of $2.00 per share. The warrants are exercisable six months following the Closing Date and will expire five years from the date of issuance.</t>
  </si>
  <si>
    <t>Stock Compensation Plan</t>
  </si>
  <si>
    <t>Disclosure Of Compensation Related Costs Sharebased Payments [Abstract]</t>
  </si>
  <si>
    <t>8. Stock Compensation Plan The Company originally adopted the Oragenics, Inc. 2002 Stock Option and Incentive Plan (the “Stock Incentive Plan”) in September 2002 which was subsequently amended on several occasions until it was amended and restated as the Company’s 2012 Equity Incentive Plan (the “2012 Incentive Plan”). In May 2017, the 2012 Incentive Plan was amended to increase the available number of shares authorized for issuance under the 2012 Incentive Plan by 1,500,000 shares of common stock from 4,000,000 shares of common stock to 5,500,000 shares of common stock. In December 2017, the 2012 Incentive Plan was amended to increase the available number of shares authorized for issuance under the 2012 Incentive Plan by 2,000,000 shares of common stock from 5,500,000 shares of common stock to 7,500,000 shares of common stock. On January 8, 2018, the Company announced a reverse split of its common stock, $0.001 par value, at a ratio of 1 for 10, which became effective January 19, 2018. The reverse split also applied to common stock issuable upon the exercise of the Company’s outstanding stock options. At the Company’s Annual Meeting of Shareholders held on June 22, 2018, the shareholders approved an amendment to the Company’s 2012 Incentive Plan solely to increase the shares available for awards thereunder by 1,500,000 shares. The aggregate number of shares of the Company’s common stock currently authorized pursuant to its 2012 Incentive Plan, as amended is 2,250,000 and the Company’s 2012 Incentive Plan, as amended (the “Plan”) continues to provide that the maximum number of shares that may be subject to stock options and stock appreciation rights granted to any individual in a calendar year is 1,000,000 shares. The Plan also provides that the maximum number of shares that may be subject to awards (other than stock options and stock appreciation rights) intended to qualify as “performance-based compensation” under Section 162(m) of the Internal Revenue Code that may be granted to any individual in one calendar year is 1,000,000 shares (however, the exception for “performance-based compensation” under Code Section 162(m) was repealed in the Tax Cuts and Jobs Act of 2017, unless the awards intended to qualify for such exception were granted before November 2, 2017). To date, and after giving effect to the reverse stock split, 240,750 shares have been issued under the 2012 Incentive Plan. As a result of such issuances, and after giving effect to the reverse stock split, as of December 31, 2018 there is currently an aggregate of 2,009,250 shares available for issuance under the 2012 Incentive Plan, of which 1,812,133 shares are covered by outstanding option awards and 197,117 shares are available for future awards under the 2012 Incentive Plan. The purpose of the 2012 Incentive Plan is to advance the interests of the Company by affording certain employees and directors of the Company and key consultants and advisors an opportunity to acquire or increase their proprietary interests in the Company. The 2012 Incentive Plan authorizes the grant of stock options (incentive and non-statutory), stock appreciation rights and restricted stock. Options are granted at the fair market value of the Company’s stock on the date of grant. Options can generally vest either immediately or over a period of up to three years from their respective grant dates and expire 10 years from the date of grant. As of December 31, 2018, and 2017, the Company had not awarded any stock appreciation rights under the 2012 Incentive Plan. Recipients of stock awards under our 2012 Incentive Plan become the owner of record of the stock immediately upon grant, which may be subject to certain restrictions. The balance of unvested restricted stock will be forfeited and automatically transferred back to us at no cost upon the termination of the recipient’s employment. Upon vesting of restricted stock that is made to recipients who are employees, the recipient has the option to settle minimum withholding taxes by electing to have us withhold otherwise deliverable shares having a fair market value equal to the required tax obligations (“net-settlement”). The net-settlement shares are then immediately cancelled and retired and reduce the shares available for issuance under the Company’s 2012 Incentive Plan. The Company uses the Black-Scholes option pricing model to estimate the fair value of stock-based awards on the date of grant. The assumptions employed in the calculation of the fair value of share-based compensation expense were calculated as follows for all years presented:
•
Expected dividend yield — based on the Company’s historical dividend yield.
•
Expected volatility — based on the Company’s historical market price at consistent points in a period equal to the expected life of the options.
•
Risk-free interest rate — based on the US Treasury yield curve in effect at the time of grant.
•
Expected life of options — based on the Company’s historical life of options exercised, giving consideration to the contractual terms of the grants, vesting schedules and expectations of future employee behavior. The following table summarizes the assumptions used to estimate the fair value of stock options granted during the years ended December 31, 2018 and 2017:
2018
2017
Expected dividend yield
0%
0%
Weighted-average expected volatility
161-163%
143%
Weighted-average risk-free interest rate
2.90% - 3.06%
2.15%
Expected life of options
10 Years
10 Years
Total compensation cost related to stock options was $996,038 and $435,218 for the years ended December 31, 2018 and 2017, respectively. As of December 31, 2018, there was $496,448 of unrecognized compensation costs related to stock options, which is expected to be recognized over a weighted average period of 1.1 years. The following table represents stock option activity as of and for the two years ended December 31, 2018 and 2017, respectively:
Number of Options
Option Price Per Share
Weighted Average Exercise Price
Outstanding at December 31, 2016
162,153
$5.50 – 104.00
$
12.80
Forfeited
(7,120
)
6.20 – 54.00
16.50
Granted
105,600
3.70
3.70
Outstanding at December 31, 2017
260,633
$3.70 – 104.00
$
9.00
Forfeited
(1,500
)
104.00
104.00
Granted
1,553,000
0.73 -1.52
0.80
Outstanding at December 31, 2018
1,812,133
$0.73 - 100.00
$
1.89
Exercisable at December 31, 2018
1,034,127
$0.73 - 100.00
$
2.57
The total grant date fair value of options vested during the years ended December 31, 2018 and 2017 was $652,885 and $445,589, respectively.</t>
  </si>
  <si>
    <t>Exclusive Channel Collaboration Agreements</t>
  </si>
  <si>
    <t>Organization Consolidation And Presentation Of Financial Statements [Abstract]</t>
  </si>
  <si>
    <t>9. Exclusive Channel Collaboration Agreements The Company has the following material Exclusive Channel Collaboration (“ECC”) agreements: The Lantibiotic ECC On June 5, 2012, the Company entered into the Lantibiotic ECC with Intrexon that governs a “channel collaboration” arrangement in which the Company will use Intrexon’s advanced transgene and cell engineering platforms for the development and production of lantibiotics, a class of peptide antibiotics that are naturally produced in Gram-positive bacteria and contain the characteristic polycyclic thioether amino acids lanthionine and methyllanthonine (collectively, the “Lantibiotics Program”). The Lantibiotic ECC grants the Company an exclusive worldwide license to use patents and other intellectual property of Intrexon in connection with the research, development, use, importing, exporting, manufacture, sale, and offer for sale of drug products involving the direct administration to humans or companion animals of a lantibiotic for the prevention or treatment of infectious disease (“Oragenics Products”). Such license is exclusive with respect to any clinical development, selling, offering for sale or other commercialization of Oragenics Products, and otherwise is non-exclusive. Subject to limited exceptions, the Company may not sublicense the rights described without Intrexon’s written consent. The Lantibiotic ECC establishes committees comprised of Company and Intrexon representatives that will govern activities related to the Lantibiotics Program in the areas of project establishment, chemistry, manufacturing and controls matters, clinical and regulatory matters, commercialization efforts and intellectual property matters. The Company has agreed to indemnify and hold Intrexon harmless from any damages caused as a result of (i) our negligence or willful misconduct, (ii) the use, handling, storage, or transport of Intrexon Materials (as defined in the Lantibiotic ECC), (iii) our breach of a material representation, warranty or covenant in the Lantibiotic ECC, or (iv) the design, development, manufacture, regulatory approval, handling, storage, transport, distribution, sale or other disposition of any Oragenics Product. Intrexon may terminate the Lantibiotic ECC if we fail to use diligent efforts to develop and commercialize Oragenics Products or if we elect not to pursue the development of a Lantibiotics Program identified by Intrexon that is a “Superior Therapy” as defined in the Lantibiotic ECC. We may voluntarily terminate the Lantibiotic ECC at any time upon 90 days written notice to Intrexon. Upon termination of the Lantibiotic ECC, the Company may continue to develop and commercialize any Oragenics Product that has been, at the time of termination:
•
commercialized by the Company;
•
approved by regulatory authorities;
•
a subject of an application for regulatory approval that is pending before the applicable regulatory authority; or
•
the subject of at least an ongoing Phase 1, Phase 2 or Phase 3 clinical trial in the Field (in the case of a termination by Intrexon due to an uncured material breach by the Company or a voluntary termination by the Company). The Company has ongoing obligations and commitments with respect to the Lantibiotic ECC. See Note 12 — Commitments and Contingencies. The Oral Mucositis ECC On June 9, 2015, the Company entered into an the Oral Mucositis ECC with Intrexon and Intrexon Actobiotics NV (“Actobiotics”), a wholly-owned subsidiary of Intrexon, through which the Company intends to research, develop and commercialize products, including the continued development and commercialization of AG013, for use in the treatment of oral mucositis in humans through the administration of an effector via genetically modified bacteria, but, in any case, excluding the delivery of anti-cancer effectors for the purpose of treatment or prophylaxis of cancer (collectively, the “Program”). Contemporaneously with the Oral Mucositis ECC, the Company and Intrexon also entered into a Stock Issuance Agreement (the “SIA”) which authorized the issuance of the Technology Access Fee and the future stock issuance of our Common Stock to Intrexon upon the achievement of designated milestones. The ECC governs the “channel collaboration” arrangement in which we will use Intrexon’s proprietary technology relating to the identification, design and production of genetically modified bacteria (the “Technology”) for the purpose of developing the Program. The Oral Mucositis ECC provides for the establishment of committees comprised from us and Intrexon representatives that will govern activities in the areas of project establishment, chemistry, manufacturing and controls, clinical and regulatory matters, commercialization efforts, and intellectual property. The Company has agreed to indemnify and hold Intrexon harmless from any damages caused as a result of (i) our negligence or willful misconduct, (ii) the use, handling, storage, or transport of Intrexon Materials (as defined in the Oral Mucositis ECC) or materials that are Actobiotics IP (as defined in the Oral Mucositis ECC), (iii) our breach of a material representation, warranty or covenant in the Oral Mucositis ECC, or (iv) the design, development, manufacture, regulatory approval, handling, storage, transport, distribution, sale or other disposition of any Oragenics Product. The Oral Mucositis ECC grants the Company an exclusive worldwide license to utilize Intrexon’s and Actobiotics’ intellectual property to develop and commercialize products, including the continued development and commercialization of AG013, for use in the treatment of oral mucositis in humans through the administration of an effector via genetically modified bacteria, but, in any case, excluding the delivery of anti-cancer effectors for the purpose of treatment or prophylaxis of cancer (the “Field”). It also grants us an exclusive license in the Field under all Information Controlled by Actobiotics (or otherwise by Intrexon) and existing as of the Effective Date relating to the regulatory approval of AG013, including regulatory filings, data, clinical trial reports, and rights thereunder. Under the Oral Mucositis ECC, and subject to certain exceptions, we are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The Company may voluntarily terminate the Oral Mucositis ECC upon 90 days written notice to Intrexon. Intrexon may also terminate the Oral Mucositis ECC if the Company breaches and fails to cure the breach within 60 days or the Company does not pursue development of the Superior Therapy identified by Intrexon that is a “Superior Therapy” as defined in the Oral Mucositis ECC. Upon termination of the Oral Mucositis ECC, the Company may continue to develop and commercialize any Company Product that, at the time of termination that satisfies at least one of the following criteria:
(i)
the particular Oragenics Product is being sold by the Company triggering profit sharing payments under the Oral Mucositis ECC to Intrexon;
(ii)
the particular Oragenics Product has received regulatory approval;
(iii)
the particular Oragenics Product is a subject of an application for regulatory approval in the Field covered by the Oral Mucositis ECC that is pending before the applicable regulatory authority;
(iv)
the particular Oragenics Product is AG013, and such Oragenics Product has been the subject of at least one completed Phase 2 clinical trial (as such is defined by relevant FDA guidelines) during the Term; or
(v)
the particular Oragenics Product other than AG013 and such Oragenics Product is the subject of at least an ongoing Phase 1, Phase 2 or Phase 3 clinical trial in the Field. Among other things, Intrexon is responsible for technology discovery efforts, cell-engineering development, and certain aspects of the manufacturing process. See Note 12 — Commitments and Contingencies.</t>
  </si>
  <si>
    <t>Retirement Plan</t>
  </si>
  <si>
    <t>Compensation And Retirement Disclosure [Abstract]</t>
  </si>
  <si>
    <t>10. Retirement Plan The Company has a defined contribution Simple Individual Retirement Arrangement plan, which covers all employees and provides for a Company match of up to 3% of all employee compensation to the plan. Total matching contributions made by the Company for the years ended December 31, 2018 and 2017 were $29,946 and $34,097, respectively.</t>
  </si>
  <si>
    <t>Income Taxes</t>
  </si>
  <si>
    <t>Income Tax Disclosure [Abstract]</t>
  </si>
  <si>
    <t>11. Income Taxes The components of the provision for income taxes for the years ended December 31, 2018 and 2017 are as follows:
2018
2017
Current
$
—
$
—
Deferred
2,492,392
(10,055,163
)
Valuation Allowance
(2,492,392
)
10,055,163
Total provision for income taxes
$
—
$
—
At December 31, 2018 and 2017, the Company had temporary differences between the carrying amounts of assets and liabilities for financial reporting purposes and their respective income tax bases, as measured by enacted state and federal tax rates, as follows:
2018
2017
Deferred tax assets (liabilities):
Net operating loss carryforward
$
25,628,753
$
23,343,153
Accrued vacation
30,051
26,286
Non-qualified stock compensation
566,367
334,655
Restricted stock
(808
)
27,877
Total deferred tax assets, net
26,224,363
23,731,971
Less valuation allowance
(26,224,363
)
(23,731,971
)
Total net deferred taxes
$
—
$
—
The following is a reconciliation of tax computed at the statutory federal rate to the income tax benefit in the statements of operations for the years ended December 31, 2018 and 2017:
2018
2017
Income tax benefit computed at statutory federal rate of 21% and 34%, respectively
$
(2,081,970
)
$
(2,288,791
)
State income tax benefits, net of federal expense/benefit
(430,770
)
(244,362
)
Change in valuation allowance
2,492,392
(10,055,163
)
Effect of new tax rate
—
12,461,939
Non-deductible expenses
121,487
126,377
Other
(101,139
)
—
Total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s of historical taxable income and projections of future taxable income over which the deferred tax assets are deductible, the Company believes that it is more likely than not that it will not be able to realize the benefits of some of these deductible differences. On December 22, 2017, the Jobs Act was enacted, which reforms corporate tax legislation in the United States and related laws. One of the provisions of the new tax law reduces the U.S. federal corporate tax rate from 35% to 21%. The Company remeasured certain deferred tax assets based on the rates at which they are expected to reverse in the future, which is generally 21%. However, the Company is still analyzing certain aspects of the Jobs Act and refining its calculations, which could potentially affect the measurement of this balance or potentially result in new deferred tax amounts. Any change in the Company’s reasonable estimates of the impact of the Jobs Act will be included in the reporting period in which the change is identified in accordance with SAB Topic 5 EE. The provisional amount recorded related to the remeasurement of our deferred tax balance was $10,055,163. Accordingly, a valuation allowance of $26,224,363 and $23,731,971 has been provided in the accompanying financial statements as of December 31, 2018 and 2017, respectively. The 2018 net change in valuation allowance related to deferred tax assets was an increase of $2,492,392 primarily relating to net operating loss carryforwards. The 2017 net change in valuation allowance related to deferred tax assets was a decrease of $10,055,163 primarily relating to net operating loss carryforwards and a change in the effective tax rate. At December 31, 2018, the Company has federal and state tax net operating loss carryforwards of approximately $102,984,000. Federal and state tax net operating loss carryforwards generated prior to December 31, 2017 will expire through 2037. Federal tax net operating loss carryforwards generated subsequent to December 31, 2017, do not expire but are subject to a limitation of 80% of federal taxable income. The state tax loss carryforward generated subsequent to December 31, 2017, will expire through 2038, unless previously utilized. The Company also has federal research and development tax credit carryforwards of approximately $2,250,000. The federal tax credit carryforward will expire through 2028, unless previously utilized. Pursuant to Internal Revenue Service Code Sections 382 and 383, use of the Company’s net operating losses and credit carryforwards are limited due to a cumulative change in ownership of more than 50% that occurred in 2009 and in 2013. As a result of these 50% changes in ownership, the annual amount of pre-change net operating losses that may be used in periods subsequent to the change in ownership is approximately $417,000 for losses incurred through June 2009, and $3,540,000 for losses incurred through December 2013. The impact of this limitation is factored into management’s valuation allowance placed against the Company’s deferred tax assets. For the years ended December 31, 2018 and 2017, the Company incurred $233,944 and $140,313, respectively, of additional unrecognized tax benefits that related to research and development credits. The entire amount of this unrecognized tax benefit, if recognized, would result in an increase to the deferred tax asset valuation allowance, and would not have an impact on the effective tax rate. The Company files its income tax returns in the U.S. federal jurisdiction and in Florida. With few exceptions, the Company is no longer subject to federal or state income tax examinations by tax authorities for years before 2014. A reconciliation of the beginning and ending amount of unrecognized tax benefits is as follows:
Balance as of December 31, 2016
$
1,875,337
Additions based on tax positions related to the current year
140,313
Additions for the tax positions of prior years
—
Reductions for the tax positions of prior years
—
Balance as of December 31, 2017
$
2,015,650
Additions based on tax positions related to the current year
233,944
Additions for the tax positions of prior years
—
Reductions for the tax positions of prior years
—
Balance as of December 31, 2018
$
2,249,594
Included in the balance at December 31, 2018 and 2017, are $2,249,594 and $2,015,650, respectively, of tax positions for which there is uncertainty about the validity of certain credits. The disallowance of the credits would impact the amount of gross deferred tax assets reflected in the accompanying footnotes. During the years 2018 and 2017 the Company did not recognize any interest and penalties. Due to the potential offset of the Company’s operating loss carryforward for any future activity, the amount attributed to interest and penalties would be immaterial.</t>
  </si>
  <si>
    <t>Commitments and Contingencies</t>
  </si>
  <si>
    <t>Commitments And Contingencies Disclosure [Abstract]</t>
  </si>
  <si>
    <t>12. Commitments and Contingencies Leases Lab Facility-Alachua . The Company’s Alachua facility is being leased from a real estate developer for a term of three years under a lease that expired in December 2014. The Company signed a new lease agreement for the same facility with the same real estate developer in July 2014 with an effective date of December 2014 for a five year term. Under the new agreement, the rental payments range from $9,641 per month to $10,851 per month. Total rental expense for the Alachua facility during the year ended December 31, 2018 was approximately $135,000. The lease may be terminated prior to its stated expiration date Corporate Office-Tampa . In October of 2013, the Company renewed the leased office space for corporate, sales, and marketing personnel located in Tampa, FL. The lease is for approximately 4,168 square feet. The lease period for the office space is for thirty-nine months. Lease payments range from $6,426 per month to $6,818 per month inclusive of insurance, taxes and utilities. The lease expired on February 28, 2017. In November of 2016, the Company entered into an amendment for the leased office space for corporate personnel located in Tampa, FL. The amended lease is for approximately 2,207 square feet. The lease period for the office space is for thirty-six months commencing on March 1, 2017. Lease payments range from $4,138 per month to $4,392 per month inclusive of insurance, taxes and utilities. The lease expires on February 29, 2020. Rent expense under this lease was approximately $56,000 for the year ended December 31, 2018. Future annual minimum payments under all non-cancelable operating leases are as follows as of December 31, 2018:
Year ended December 31:
2019
171,804
2020
8,784
Total
$
180,588
The University of Florida Research Foundation Licenses UFRF-MU1140 License. In the Company’s UFRF amended license agreement for MU1140, the Company is obligated to pay 5% of the selling price of any products developed from the UFRF licensed technology that the Company may sell as royalty to the UFRF. In addition, if the Company sublicenses any rights granted by the amended license agreement, the Company is obligated to pay to the UFRF 22% of all revenues received from the sublicenses, excluding monies received solely for development costs. The Company is also obligated to make the following payments to UFRF as follows: a one-time commercialization fee, post-commercialization minimum royalty payments, and a one-time cumulative royalty payment. The one-time commercialization fee would be due on the first anniversary of first commercial sale and is calculated at $5,000 per month between (1) April 1, 2013 for the MU1140 license agreement and (2) the month of the first anniversary of a commercial sale. The post-commercialization minimum royalty payments of $50,000 annually would be due following payment of a commercialization fee. The one-time additional royalty payment would be due when total cumulative royalties paid to UFRF exceed $2.0 million, upon which we would be obligated to make a one-time additional payment to UFRF of 10% of the total royalties due to UFRF in the calendar year in which cumulative royalties exceeded $2.0 million. The Company is required to make minimum annual maintenance payments to the UFRF for the term of the amended license agreement in the amount of $10,000 for the license agreement. The aggregate minimum annual payments are required to be paid in advance on a quarterly basis (i.e. $2,500 per quarter) for the license. The Company must also pay all patent costs and expenses incurred by the UFRF for the preparation, filing, prosecution, issuance and maintenance of the patents. The patent the Company had previously exclusively licensed from UFRF for its Replacement Therapy expired in June 2015 and the resulting license was terminated. The patent the Company exclusively licensed from UFRF for MU1140 expires in July 2019 and the resulting license will be terminated. The product candidate covered by that license is not directly under development. Texas A&amp;M License Agreement The Company entered into an exclusive license agreement with Texas A&amp;M University System (College Station, TX) (“Texas A&amp;M”) in December 2011 for access to new homologs of the lantibiotic MU1140 and other lantibiotics with improved pharmacological properties and structural features. Following a review of our research and development activities and a determination to focus our financial resources on our research activities for OG716 and AG013, we provided a notice to Texas A&amp;M of the termination of our license agreement with Texas A&amp;M which took effect in January 2019. We have no further financial obligations to Texas A&amp;M with respect to this license agreement. The Lantibiotic ECC Under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 In November of 2017 the Lantibiotic ECC was amended to: (i) consolidate the development milestone payments into one payment of $25,000,000, being due six months after receiving FDA approval of a New Drug Application, (ii) reduce the sublicense revenue percentage we would have had to pay from 50% to 25% of sublicensing revenue, (iii) reduce the royalty rate from 25% of Product Profit to 10% of Net Sales, (iv) revise the form of milestone payments from being share based or cash at the Company’s election to only cash, and (v) commit that Diligent Efforts (as defined in the Lantibiotic ECC) in pursuing the Lantibiotic Program would be deemed satisfied in 2018 provided that at least $1,200,000 was expended for the advancement of the Lantibiotic Program. In November of 2017, the Stock Issuance Agreement was also amended. Under the terms of the amendment, the Company has agreed to make certain payments, in cash, to Intrexon upon our achievement of designated milestones. The milestone events and amounts payable are as follows:
(i)
a one-time payment of twenty-five million United States dollars ($25,000,000) within six (6) months of the achievement of the Regulatory Approval Milestone Event meaning receiving approval from the FDA of a New Product Application for an Oragenics Product (or equivalent regulatory action in a foreign jurisdiction);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Application that is deemed to be a different drug product that the first Oragenics Product that was clinically pursued under the Lantibiotics Program. Pursuant to the terms of the amendment, we will also pay Intrexon on a quarterly basis 10% of Net Sales derived in that quarter from the sale of products developed from the Lantibiotic ECC, calculated on an Oragenics Product-by-Oragenics Product basis and we will pay Intrexon on a quarterly basis 25% of revenue obtained in that quarter from a sublicensor in the event of a sublicensing arrangement. On July 21, 2016, the Lantibiotics ECC was amended to revise the definition of Field in view of a provisional patent application filing between Intrexon and Oragenics and to further clarify Oragenics’ rights under the Lantibiotic ECC to genetically modified Streptococcus mutans None of the Lantibiotic ECC milestones had been achieved as of December 31, 2018. The Oral Mucositis ECC Under the Oral Mucositis ECC, and subject to certain exceptions, the Company is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Among other things, Intrexon is responsible for technology discovery efforts, cell-engineering development, and certain aspects of the manufacturing process. In November of 2017 the Company amended the Oral Mucositis ECC to: (i) consolidate the development milestone payments into one payment of $27,500,000 being due within six months after receiving FDA approval of a New Product Application; (ii) reduce the sublicense revenue percentage from 50% to 25% of sublicensing revenue; and (iii) revise the field in which the Company has exclusive rights to its Oral Mucositis product candidate for the treatment of Oral Mucositis to clarify that the Company has an exclusive for the treatment of Oral Mucositis in humans regardless of etiology. Pursuant to the terms of the Oral Mucositis ECC, as amended, we are obligated to pay Intrexon on a quarterly basis 12% of the net sales derived from the sale of products developed from the exclusive channel collaboration. We are also obligated to pay Intrexon on a quarterly basis, 25% of revenue obtained in that quarter from a sublicensor in the event of a sublicensing arrangement. In November of 2017, the Stock Issuance Agreement and Oral Mucositis ECC were amended. Under the terms of the amendment, the Company has agreed to make certain payments to Intrexon upon our achievement of designated milestones in the form of shares of our Common Stock (based upon the fair market value of the shares otherwise required to be issued) unless the issuance of such shares would reasonably likely cause Intrexon to consolidate our financial statements with Intrexon’s financial statements, or at our option make a cash payment to Intrexon. The milestone events and amounts payable are as follows:
(i)
a one-time payment of twenty-seven million five hundred thousand United States dollars ($27,500,000) within six (6) months of the achievement of the Regulatory Approval Milestone Event meaning receiving approval from the FDA of a New Product Application for an Oragenics Product (or equivalent regulatory action in a foreign jurisdiction);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Application that is deemed to be a different drug product that the first Oragenics Product that was clinically pursued under the Program. None of the Oral Mucositis ECC milestones had been achieved as of December 31, 2018. The Oral Mucositis ECC provides that in the event (i) Oragenics is required to make a milestone payment in cash as an issuance of shares would cause Intrexon to consolidate the Company’s financial statements with Intrexon’s financial statements, and (ii) Oragenics reasonably concludes that a cash milestone payment would have an adverse effect on its working capital needs over the next twelve (12) months, then such cash payment shall be in the form of an interest bearing promissory note with a maturity date of less than twelve (12) months and include other conventional market terms that would not be expected to unreasonably have an adverse effect on Oragenics working capital needs over such twelve (12) month period.</t>
  </si>
  <si>
    <t>Unaudited Quarterly Financial Information</t>
  </si>
  <si>
    <t>Quarterly Financial Information Disclosure [Abstract]</t>
  </si>
  <si>
    <t>13. Unaudited Quarterly Financial Information The quarterly interim financial information shown below has been prepared by the Company’s management and is unaudited. It should be read in conjunction with the audited financial statements appearing herein.
2018
First
Second
Third
Fourth
Revenues
$
—
$
—
$
—
$
—
Total operating expenses
2,121,704
2,283,549
2,764,341
2,824,546
Net Loss
(2,119,397
)
(2,281,289
)
(2,757,835
)
(2,755,620
)
Net Loss applicable to common shareholders
(2,119,397
)
(2,281,289
)
(4,169,876
)
(2,755,620
)
Loss per share:
Basic and diluted net loss per share from continuing operations
$
(0.42
)
$
(0.38
)
$
(0.35
)
$
(0.09
)
2017
First
Second
Third
Fourth
Revenues
$
—
$
—
$
—
$
—
Total operating expenses
1,987,656
1,396,759
1,921,520
1,412,383
Profit (Loss) from discontinued operations
(121
)
121
-0-
—
Net Loss
(1,982,696
)
(1,220,866
)
(2,067,230
)
(1,460,733
)
Loss per share:
Basic and diluted net loss per share from continuing operations
$
(0.40
)
$
(0.25
)
$
(0.42
)
$
(0.30
)
Basic and diluted net profit per share from discontinued operations
$
0.00
$
0.00
$
0.00
$
0.00</t>
  </si>
  <si>
    <t>Subsequent Event</t>
  </si>
  <si>
    <t>Subsequent Events [Abstract]</t>
  </si>
  <si>
    <t>Subsequent Events</t>
  </si>
  <si>
    <t>14. Subsequent Events In January of 2019, the Company issued 12.208 shares of the Company’s Series C Preferred Stock as a dividend to the holder of the Series C Preferred Stock. On March 25, 2019, the Company announced the closing of an underwritten public offering of approximately $12.5 million, which included the partial exercise of the underwriter’s over-allotment option to purchase additional shares and warrants, prior to deducting underwriting discounts and commissions and offering expenses payable by the Company. The offering is comprised of 16,666,668 shares of common stock, short-term warrants to purchase up to 8,333,334 shares of common stock, and long-term warrants to purchase up to 8,333,334 shares of common stock, at a price to the public of $0.75 per share and accompanying warrants. The Company granted the underwriter a 30-day option to purchase up to 2,500,000 additional shares of common stock and/or short-term warrants to purchase 1,250,000 shares of common stock and long-term warrants to purchase 1,250,000 shares of common stock of the Company at the public offering price, less underwriting discounts and commissions. The underwriter exercised its option to purchase the short-term warrants to purchase 1,250,000 shares of common stock and long-term warrants to purchase 1,250,000 shares of common stock effective as of the closing. Each short-term warrant has an exercise price of $0.75 per share of common stock, is immediately exercisable, and will expire on the earlier of (1) the eighteen-month anniversary of the date of issuance and (2) twenty-one trading days following the Company’s release of top-line data related to its Phase 2 double blind, placebo controlled clinical trial of AG013. Each long-term warrant has an exercise price of $0.90 per share of common stock, is immediately exercisable and will expire five years following the date of issuance. The Company intends to use the net proceeds of the offering to fund its AG013 research, clinical trials, pre-clinical development of the lantibiotics program, and for working capital and general corporate purposes.</t>
  </si>
  <si>
    <t>Significant Accounting Policies (Policies)</t>
  </si>
  <si>
    <t>New Accounting Pronouncements</t>
  </si>
  <si>
    <t>New Accounting Pronouncements In June 2018, the Financial Accounting Standards Board issued Accounting Standards Update 2018-07 Compensation—Stock Compensation (Topic 718) Improvements to Nonemployee Share-Based Payment Accounting. The amendments in this Update expand the scope of Topic 718 to include share-based payment transactions for acquiring goods and services from nonemployees. The requirements of Topic 718 should be applied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adoption of this guidance is not expected to have a material impact on the Company’s results of operation, financial position or disclosures. In February 2016, the FASB issued guidance to increase transparency and comparability among organizations by recognizing lease assets and lease liabilities on the balance sheet and disclosing key information about leasing arrangements. Previous lease accounting was criticized for failing to meet the needs of users of financial statements because it did not always provide a faithful representation of leasing transactions. In particular, it did not require lessees to recognize assets and liabilities arising from operating leases on the balance sheet. The guidance is effective for annual and interim periods beginning after December 15, 2018. In July 2018, the Financial Accounting Standards Board issued Accounting Standards Updates 2018-10 Codification Improvements to Topic 842, Leases and 2018-11 Leases (Topic 842). Update 2018-10 Codification Improvements to Topic 842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make the Codification easier to understand and easier to apply by eliminating inconsistencies, providing needed clarifications, and improving the presentation of guidance in the Codification. The adoption of this guidance is not expected to have a material impact on the Company’s results of operation, financial position or disclosures. Update 2018-11 Leases (Topic 842) provides entities with an additional (and optional) transition method to adopt the new lease requirements by allowing entities to initially apply the requirements by recognizing a cumulative-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In preparation for the adoption of this new standard, we have implemented internal controls to enable the preparation of financial information on adoption. We expect adoption of the standard will result in right-of-use assets and liabilities for operating leases of approximately $176,000 at January 1, 2019. There are no additional accounting pronouncements issued or effective during the twelve months ended December 31, 2018, that have had or are expected to have an impact on our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stock-based compensation, valuation of warrants, and income tax valuation allowance.</t>
  </si>
  <si>
    <t>Cash and Cash Equivalents</t>
  </si>
  <si>
    <t>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t>
  </si>
  <si>
    <t>Property and Equipment</t>
  </si>
  <si>
    <t>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t>
  </si>
  <si>
    <t>Business Segments</t>
  </si>
  <si>
    <t>Business Segments In accordance with US GAAP, the Company is required to report segment information. As the Company only operates principally in one business segment, no additional reporting is required.</t>
  </si>
  <si>
    <t>Stock-Based Payment Arrangements</t>
  </si>
  <si>
    <t>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selling,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t>
  </si>
  <si>
    <t>Stock-Based Compensation</t>
  </si>
  <si>
    <t>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t>
  </si>
  <si>
    <t>Derivative Liabilities</t>
  </si>
  <si>
    <t>Derivative Liabilities In accordance with ASC 480-10-25 Liabilities-Distinguishing from Equity,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a change in the value of derivative liability. To derive an estimate of the fair value of these warrants, a Black Scholes Option Pricing Model is utilized.</t>
  </si>
  <si>
    <t>Net Loss Per Share</t>
  </si>
  <si>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t>
  </si>
  <si>
    <t>Impairment of Long-Lived Assets</t>
  </si>
  <si>
    <t>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18, and 2017.</t>
  </si>
  <si>
    <t>Research and Development Expenses</t>
  </si>
  <si>
    <t>Research and Development Expenses Research and development consist of expenses incurred in connection with the discovery and development of product candidates. These expenses consist primarily of the following: employee-related expenses, which include salaries and benefits and attending science conferences; costs incurred in connection with Exclusive Channel Collaboration (“ECC”) agreements with Intrexon, expenses incurred under agreements with contract research organizations, investigative sites and consultants that conduct our clinical trials and a substantial portion of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The Company expenses research and development costs as incurred.</t>
  </si>
  <si>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t>
  </si>
  <si>
    <t>Concentrations</t>
  </si>
  <si>
    <t>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18, the uninsured portion of this balance was $19,958,301. As of December 31, 2017, the uninsured portion of this balance was $5,916,143.</t>
  </si>
  <si>
    <t>Warrant [Member]</t>
  </si>
  <si>
    <t>Warrants</t>
  </si>
  <si>
    <t>Warrants The Company used the Black Scholes Option Pricing Model in calculating the relative fair value of any warrants that have been issued.</t>
  </si>
  <si>
    <t>Property and Equipment, net (Tables)</t>
  </si>
  <si>
    <t>Summary of Property and Equipment, Net</t>
  </si>
  <si>
    <t>Property and equipment, net consists of the following as of December 31, 2018 and 2017:
2018
2017
Furniture and fixtures
$
20,742
$
20,742
Laboratory equipment
936,041
812,215
Leasehold improvements
487,871
487,871
Office and computer equipment
286,227
285,326
1,730,881
1,606,154
Accumulated depreciation and amortization
(1,614,605
)
(1,584,495
)
Property and equipment, net
$
116,276
$
21,659</t>
  </si>
  <si>
    <t>Accounts Payable and Accrued Expenses (Tables)</t>
  </si>
  <si>
    <t>Summary of Accounts Payable and Accrued Expenses</t>
  </si>
  <si>
    <t>Accounts payable and accrued expenses consist of the following as of December 31, 2018 and 2017:
2018
2017
Accounts payable trade
$
828,706
$
618,360
Intrexon Collaboration Agreements
39,607
39,457
Professional fees
46,775
45,000
Vacation
123,268
106,722
Consulting fees
5,000
5,000
Other
—
3,505
Total accounts payable and accrued expenses
$
1,043,356
$
818,044</t>
  </si>
  <si>
    <t>Short-Term Notes Payable (Tables)</t>
  </si>
  <si>
    <t>Summary of Short-Term Notes Payable</t>
  </si>
  <si>
    <t>The Company had the following short-term notes payable as of December 31, 2018 and 2017:
2018
2017
Product liability insurance financing of $28,915 and $31,985, due in monthly installments of $2,696 and $3,290 including principal and interest at 5.09% and 6.18% through February 10, 2019 and January 10, 2018, respectively
$
5,295
$
3,273
Directors’ and officers’ liability insurance financing of $215,575 and $140,062 due in monthly installments of $20,115 and $13,059 including principal and interest at 5.24% and 5.09% through June 24, 2019 and June 24, 2018, respectively
118,918
77,205
Total short-term notes payable
$
124,213
$
80,478</t>
  </si>
  <si>
    <t>Shareholders' Equity (Tables)</t>
  </si>
  <si>
    <t>Company's Outstanding and Exercisable Warrants</t>
  </si>
  <si>
    <t>The Company’s outstanding and exercisable warrants as of December 31, 2018 are presented below:
Exercise Price
Total Warrants Outstanding
Exercisable Warrants Outstanding
Expiration Date
$
3.10
48,387
48,387
9/19/2022
$
3.10
462,106
462,106
5/10/2024
$
3.10
602,414
602,414
7/25/2024
$
3.10
1,064,518
1,064,518
11/8/2024
$
2.00
900,000
900,000
4/10/2023
$
1.00
4,294,500
4,294,500
7/17/2025
7,371,925
7,371,925</t>
  </si>
  <si>
    <t>Stock Compensation Plan (Tables)</t>
  </si>
  <si>
    <t>Summary of Assumptions Used to Estimate the Fair Value of Stock Options Granted</t>
  </si>
  <si>
    <t>The following table summarizes the assumptions used to estimate the fair value of stock options granted during the years ended December 31, 2018 and 2017:
2018
2017
Expected dividend yield
0%
0%
Weighted-average expected volatility
161-163%
143%
Weighted-average risk-free interest rate
2.90% - 3.06%
2.15%
Expected life of options
10 Years
10 Years</t>
  </si>
  <si>
    <t>Summary of Stock Option Activity</t>
  </si>
  <si>
    <t>The following table represents stock option activity as of and for the two years ended December 31, 2018 and 2017, respectively:
Number of Options
Option Price Per Share
Weighted Average Exercise Price
Outstanding at December 31, 2016
162,153
$5.50 – 104.00
$
12.80
Forfeited
(7,120
)
6.20 – 54.00
16.50
Granted
105,600
3.70
3.70
Outstanding at December 31, 2017
260,633
$3.70 – 104.00
$
9.00
Forfeited
(1,500
)
104.00
104.00
Granted
1,553,000
0.73 -1.52
0.80
Outstanding at December 31, 2018
1,812,133
$0.73 - 100.00
$
1.89
Exercisable at December 31, 2018
1,034,127
$0.73 - 100.00
$
2.57</t>
  </si>
  <si>
    <t>Income Taxes (Tables)</t>
  </si>
  <si>
    <t>Components of the Provision for Income Taxes</t>
  </si>
  <si>
    <t>The components of the provision for income taxes for the years ended December 31, 2018 and 2017 are as follows:
2018
2017
Current
$
—
$
—
Deferred
2,492,392
(10,055,163
)
Valuation Allowance
(2,492,392
)
10,055,163
Total provision for income taxes
$
—
$
—</t>
  </si>
  <si>
    <t>Components of Deferred Tax</t>
  </si>
  <si>
    <t>At December 31, 2018 and 2017, the Company had temporary differences between the carrying amounts of assets and liabilities for financial reporting purposes and their respective income tax bases, as measured by enacted state and federal tax rates, as follows:
2018
2017
Deferred tax assets (liabilities):
Net operating loss carryforward
$
25,628,753
$
23,343,153
Accrued vacation
30,051
26,286
Non-qualified stock compensation
566,367
334,655
Restricted stock
(808
)
27,877
Total deferred tax assets, net
26,224,363
23,731,971
Less valuation allowance
(26,224,363
)
(23,731,971
)
Total net deferred taxes
$
—
$
—</t>
  </si>
  <si>
    <t>Reconciliation of Tax Computed at the Statutory Federal Rate</t>
  </si>
  <si>
    <t>The following is a reconciliation of tax computed at the statutory federal rate to the income tax benefit in the statements of operations for the years ended December 31, 2018 and 2017:
2018
2017
Income tax benefit computed at statutory federal rate of 21% and 34%, respectively
$
(2,081,970
)
$
(2,288,791
)
State income tax benefits, net of federal expense/benefit
(430,770
)
(244,362
)
Change in valuation allowance
2,492,392
(10,055,163
)
Effect of new tax rate
—
12,461,939
Non-deductible expenses
121,487
126,377
Other
(101,139
)
—
Total
$
—
$
—</t>
  </si>
  <si>
    <t>Reconciliation of the Beginning and Ending Amount of Unrecognized Tax Benefits</t>
  </si>
  <si>
    <t>A reconciliation of the beginning and ending amount of unrecognized tax benefits is as follows:
Balance as of December 31, 2016
$
1,875,337
Additions based on tax positions related to the current year
140,313
Additions for the tax positions of prior years
—
Reductions for the tax positions of prior years
—
Balance as of December 31, 2017
$
2,015,650
Additions based on tax positions related to the current year
233,944
Additions for the tax positions of prior years
—
Reductions for the tax positions of prior years
—
Balance as of December 31, 2018
$
2,249,594</t>
  </si>
  <si>
    <t>Commitments and Contingencies (Tables)</t>
  </si>
  <si>
    <t>Future Annual Minimum Payments under all Non-Cancelable Operating Leases</t>
  </si>
  <si>
    <t>Future annual minimum payments under all non-cancelable operating leases are as follows as of December 31, 2018:
Year ended December 31:
2019
171,804
2020
8,784
Total
$
180,588</t>
  </si>
  <si>
    <t>Unaudited Quarterly Financial Information (Tables)</t>
  </si>
  <si>
    <t>Summary of the Company's Unaudited Quarterly Results of Operations</t>
  </si>
  <si>
    <t>The quarterly interim financial information shown below has been prepared by the Company’s management and is unaudited. It should be read in conjunction with the audited financial statements appearing herein.
2018
First
Second
Third
Fourth
Revenues
$
—
$
—
$
—
$
—
Total operating expenses
2,121,704
2,283,549
2,764,341
2,824,546
Net Loss
(2,119,397
)
(2,281,289
)
(2,757,835
)
(2,755,620
)
Net Loss applicable to common shareholders
(2,119,397
)
(2,281,289
)
(4,169,876
)
(2,755,620
)
Loss per share:
Basic and diluted net loss per share from continuing operations
$
(0.42
)
$
(0.38
)
$
(0.35
)
$
(0.09
)
2017
First
Second
Third
Fourth
Revenues
$
—
$
—
$
—
$
—
Total operating expenses
1,987,656
1,396,759
1,921,520
1,412,383
Profit (Loss) from discontinued operations
(121
)
121
-0-
—
Net Loss
(1,982,696
)
(1,220,866
)
(2,067,230
)
(1,460,733
)
Loss per share:
Basic and diluted net loss per share from continuing operations
$
(0.40
)
$
(0.25
)
$
(0.42
)
$
(0.30
)
Basic and diluted net profit per share from discontinued operations
$
0.00
$
0.00
$
0.00
$
0.00</t>
  </si>
  <si>
    <t>Basis of Presentation - Additional Information (Detail) - USD ($)</t>
  </si>
  <si>
    <t>Jul. 17, 2018</t>
  </si>
  <si>
    <t>Sep. 30, 2018</t>
  </si>
  <si>
    <t>Mar. 31, 2018</t>
  </si>
  <si>
    <t>Sep. 30, 2017</t>
  </si>
  <si>
    <t>Jun. 30, 2017</t>
  </si>
  <si>
    <t>Mar. 31, 2017</t>
  </si>
  <si>
    <t>Dec. 31, 2016</t>
  </si>
  <si>
    <t>Dec. 31, 2013</t>
  </si>
  <si>
    <t>Dec. 31, 2012</t>
  </si>
  <si>
    <t>Organization Consolidation And Presentation Of Financial Statements [Line Items]</t>
  </si>
  <si>
    <t>Cash used in operations</t>
  </si>
  <si>
    <t>Gross proceeds from issuance of preferred and common stock, exercise of warrants and conversion of a note payable to shareholder and accrued expenses to preferred stock</t>
  </si>
  <si>
    <t>Proceeds from public offering</t>
  </si>
  <si>
    <t>Underwritten Public Offering [Member] | Subsequent Event [Member]</t>
  </si>
  <si>
    <t>Significant Accounting Policies - Additional Information (Detail)</t>
  </si>
  <si>
    <t>Dec. 31, 2018USD ($)Segment</t>
  </si>
  <si>
    <t>Dec. 31, 2017USD ($)</t>
  </si>
  <si>
    <t>Jan. 01, 2019USD ($)</t>
  </si>
  <si>
    <t>Basis Of Presentation And Summary Of Significant Accounting Policies [Line Items]</t>
  </si>
  <si>
    <t>Cash and cash equivalents with original maturity period</t>
  </si>
  <si>
    <t>Three months or less</t>
  </si>
  <si>
    <t>Number of business operating segment | Segment</t>
  </si>
  <si>
    <t>Impairment losses</t>
  </si>
  <si>
    <t>Uncertain income tax position, unrecognized</t>
  </si>
  <si>
    <t>Less than a 50%</t>
  </si>
  <si>
    <t>Uninsured portion of cash balance</t>
  </si>
  <si>
    <t>Minimum [Member]</t>
  </si>
  <si>
    <t>Estimated useful lives of assets</t>
  </si>
  <si>
    <t>3 years</t>
  </si>
  <si>
    <t>Maximum [Member]</t>
  </si>
  <si>
    <t>7 years</t>
  </si>
  <si>
    <t>Leasehold Improvements [Member]</t>
  </si>
  <si>
    <t>Subsequent Event [Member]</t>
  </si>
  <si>
    <t>Operating lease right-of-use assets</t>
  </si>
  <si>
    <t>Operating lease right-of-use liabilities</t>
  </si>
  <si>
    <t>Property and Equipment, Net - Summary of Property and Equipment, Net (Detail) - USD ($)</t>
  </si>
  <si>
    <t>Property, Plant and Equipment [Line Items]</t>
  </si>
  <si>
    <t>Property and equipment, gross</t>
  </si>
  <si>
    <t>Accumulated depreciation and amortization</t>
  </si>
  <si>
    <t>Furniture and Fixtures [Member]</t>
  </si>
  <si>
    <t>Laboratory Equipment [Member]</t>
  </si>
  <si>
    <t>Office and Computer Equipment [Member]</t>
  </si>
  <si>
    <t>Property and Equipment, Net - Additional Information (Detail) - USD ($)</t>
  </si>
  <si>
    <t>Depreciation and amortization expense</t>
  </si>
  <si>
    <t>Related Party Transactions - Additional Information (Detail)</t>
  </si>
  <si>
    <t>Jul. 17, 2018$ / sharesshares</t>
  </si>
  <si>
    <t>Apr. 06, 2018$ / sharesshares</t>
  </si>
  <si>
    <t>Nov. 08, 2017USD ($)Investor$ / sharesshares</t>
  </si>
  <si>
    <t>May 10, 2017USD ($)Investor</t>
  </si>
  <si>
    <t>Dec. 31, 2018USD ($)</t>
  </si>
  <si>
    <t>Related Party Transaction [Line Items]</t>
  </si>
  <si>
    <t>Share price per unit | $ / shares</t>
  </si>
  <si>
    <t>Warrants exercise price per share | $ / shares</t>
  </si>
  <si>
    <t>Shares of stock purchased</t>
  </si>
  <si>
    <t>Number of accredited investors | Investor</t>
  </si>
  <si>
    <t>Accounts payable and accrued expenses | $</t>
  </si>
  <si>
    <t>Intrexon [Member]</t>
  </si>
  <si>
    <t>Percentage of outstanding common stock</t>
  </si>
  <si>
    <t>5.00%</t>
  </si>
  <si>
    <t>32.00%</t>
  </si>
  <si>
    <t>Intrexon [Member] | Lantibiotic ECC [Member]</t>
  </si>
  <si>
    <t>Cash paid to Intrexon Corporation | $</t>
  </si>
  <si>
    <t>Intrexon [Member] | Oral Mucositis ECC [Member]</t>
  </si>
  <si>
    <t>Intrexon [Member] | Unsecured Non-convertible Promissory Note [Member]</t>
  </si>
  <si>
    <t>Debt instrument, face amount | $</t>
  </si>
  <si>
    <t>Debt instrument, term</t>
  </si>
  <si>
    <t>2 years</t>
  </si>
  <si>
    <t>Interest rate</t>
  </si>
  <si>
    <t>12.00%</t>
  </si>
  <si>
    <t>Debt instrument, accrued interest | $</t>
  </si>
  <si>
    <t>Convertible shares Preferred stock, number of common stock upon conversion</t>
  </si>
  <si>
    <t>Convertible preferred stock, terms of conversion</t>
  </si>
  <si>
    <t>Conversion of one share of Series B Preferred Stock into two shares of Common Stock.</t>
  </si>
  <si>
    <t>Conversion of Preferred stock into Common stock</t>
  </si>
  <si>
    <t>Series B Preferred Stock [Member] | Private Placement [Member]</t>
  </si>
  <si>
    <t>Proceeds from issuance of convertible preferred stock | $</t>
  </si>
  <si>
    <t>Series B Preferred Stock [Member] | Private Placement [Member] | Fall 17 Warrant [Member]</t>
  </si>
  <si>
    <t>Shares of common stock callable by warrants issued</t>
  </si>
  <si>
    <t>Term of warrants</t>
  </si>
  <si>
    <t>Non-exercisable term of warrants</t>
  </si>
  <si>
    <t>6 months</t>
  </si>
  <si>
    <t>Series B Preferred Stock [Member] | Private Placement [Member] | Koski Family Limited Partnership [Member]</t>
  </si>
  <si>
    <t>Series C Preferred Stock [Member] | Intrexon [Member]</t>
  </si>
  <si>
    <t>Total preferred stock issued</t>
  </si>
  <si>
    <t>Series C Preferred Stock [Member] | Intrexon [Member] | Lantibiotic ECC [Member]</t>
  </si>
  <si>
    <t>Share issued during period, value | $</t>
  </si>
  <si>
    <t>Series C Preferred Stock [Member] | Intrexon [Member] | Oral Mucositis ECC [Member]</t>
  </si>
  <si>
    <t>Frederick Telling [Member]</t>
  </si>
  <si>
    <t>Alan Dunton [Member]</t>
  </si>
  <si>
    <t>Capital Unit, Class A [Member]</t>
  </si>
  <si>
    <t>Number of common shares issued with each capital unit</t>
  </si>
  <si>
    <t>Common stock warrants term</t>
  </si>
  <si>
    <t>Number of warrants issued with each capital unit</t>
  </si>
  <si>
    <t>Capital Unit, Class B [Member]</t>
  </si>
  <si>
    <t>Capital Unit, Class B [Member] | Series D Preferred Stock [Member]</t>
  </si>
  <si>
    <t>Number of preferred shares issued with each capital unit</t>
  </si>
  <si>
    <t>Accounts Payable and Accrued Expenses - Summary of Accounts Payable and Accrued Expenses (Detail) - USD ($)</t>
  </si>
  <si>
    <t>Accounts payable trade</t>
  </si>
  <si>
    <t>Intrexon Collaboration Agreements</t>
  </si>
  <si>
    <t>Professional fees</t>
  </si>
  <si>
    <t>Vacation</t>
  </si>
  <si>
    <t>Consulting fees</t>
  </si>
  <si>
    <t>Other</t>
  </si>
  <si>
    <t>Total accounts payable and accrued expenses</t>
  </si>
  <si>
    <t>Short-Term Notes Payable - Summary of Short Term Notes Payable (Detail) - USD ($)</t>
  </si>
  <si>
    <t>Short-term Debt [Line Items]</t>
  </si>
  <si>
    <t>Product Liability Insurance Financing [Member]</t>
  </si>
  <si>
    <t>Directors' and Officers' Liability Insurance Financing [Member]</t>
  </si>
  <si>
    <t>Short-Term Notes Payable - Summary of Short Term Notes Payable (Parenthetical) (Detail) - Short Term Note Payable [Member] - USD ($)</t>
  </si>
  <si>
    <t>Debt instrument face amount</t>
  </si>
  <si>
    <t>Monthly installment including principal and interest</t>
  </si>
  <si>
    <t>Interest rate bearing</t>
  </si>
  <si>
    <t>5.09%</t>
  </si>
  <si>
    <t>6.18%</t>
  </si>
  <si>
    <t>Maturity date</t>
  </si>
  <si>
    <t>Feb. 10,
		2019</t>
  </si>
  <si>
    <t>Jan. 10,
		2018</t>
  </si>
  <si>
    <t>5.24%</t>
  </si>
  <si>
    <t>Jun. 24,
		2019</t>
  </si>
  <si>
    <t>Jun. 24,
		2018</t>
  </si>
  <si>
    <t>Shareholders' Equity - Common Stock - Additional Information (Detail)</t>
  </si>
  <si>
    <t>Jul. 17, 2018USD ($)$ / sharesshares</t>
  </si>
  <si>
    <t>Jun. 22, 2018USD ($)shares</t>
  </si>
  <si>
    <t>Mar. 09, 2018shares</t>
  </si>
  <si>
    <t>Jan. 08, 2018$ / sharesshares</t>
  </si>
  <si>
    <t>Dec. 01, 2017</t>
  </si>
  <si>
    <t>Feb. 09, 2017shares</t>
  </si>
  <si>
    <t>Dec. 31, 2018USD ($)$ / sharesshares</t>
  </si>
  <si>
    <t>Dec. 31, 2017USD ($)$ / sharesshares</t>
  </si>
  <si>
    <t>Jan. 19, 2018shares</t>
  </si>
  <si>
    <t>Jan. 31, 2017shares</t>
  </si>
  <si>
    <t>Dec. 31, 2016shares</t>
  </si>
  <si>
    <t>Class of Stock [Line Items]</t>
  </si>
  <si>
    <t>Number of authorized shares of all classes of our capital stock</t>
  </si>
  <si>
    <t>Stock issued during period shares reverse stock splits ratio</t>
  </si>
  <si>
    <t>Common stock par value | $ / shares</t>
  </si>
  <si>
    <t>Effective date of common stock split</t>
  </si>
  <si>
    <t>Jan. 19,
		2018</t>
  </si>
  <si>
    <t>Fractional share from reverse stock split</t>
  </si>
  <si>
    <t>Warrants granted</t>
  </si>
  <si>
    <t>Shares of stock issued during period</t>
  </si>
  <si>
    <t>5 years</t>
  </si>
  <si>
    <t>Net proceeds from public offering | $</t>
  </si>
  <si>
    <t>Proceeds from public offering | $</t>
  </si>
  <si>
    <t>Recognized compensation expense relating to restricted stock awards | $</t>
  </si>
  <si>
    <t>Class of warrants exercised</t>
  </si>
  <si>
    <t>Non-employee Directors [Member] | 2012 Equity Incentive Plan [Member]</t>
  </si>
  <si>
    <t>Non-employee Directors [Member] | 2012 Equity Incentive Plan [Member] | Restricted Stock [Member]</t>
  </si>
  <si>
    <t>Restricted shares awarded to each non-employee director</t>
  </si>
  <si>
    <t>Restricted shares vested for each non-employee director</t>
  </si>
  <si>
    <t>Underwriter [Member]</t>
  </si>
  <si>
    <t>Convertible preferred stock, number of shares of common stock</t>
  </si>
  <si>
    <t>Deemed dividend | $</t>
  </si>
  <si>
    <t>Convertible into shares of common stock</t>
  </si>
  <si>
    <t>Convertible Preferred Stock [Member]</t>
  </si>
  <si>
    <t>Number of shares of preferred stock converted</t>
  </si>
  <si>
    <t>Scenario, Previously Reported [Member]</t>
  </si>
  <si>
    <t>Amendment [Member]</t>
  </si>
  <si>
    <t>Amendment Two [Member]</t>
  </si>
  <si>
    <t>Shareholders' Equity - Preferred Stock - Additional Information (Detail)</t>
  </si>
  <si>
    <t>May 10, 2019</t>
  </si>
  <si>
    <t>Jul. 25, 2017USD ($)shares$ / shares</t>
  </si>
  <si>
    <t>May 10, 2017USD ($)Investor$ / sharesshares</t>
  </si>
  <si>
    <t>Dec. 31, 2017shares</t>
  </si>
  <si>
    <t>Increase decrease in common stock</t>
  </si>
  <si>
    <t>4.99%</t>
  </si>
  <si>
    <t>Notice Period</t>
  </si>
  <si>
    <t>61 days</t>
  </si>
  <si>
    <t>Warrants Outstanding</t>
  </si>
  <si>
    <t>Number of stock options outstanding</t>
  </si>
  <si>
    <t>Total number of outstanding common shares if all warrant and stock options were exercised</t>
  </si>
  <si>
    <t>Conversion price | $ / shares</t>
  </si>
  <si>
    <t>Trading period</t>
  </si>
  <si>
    <t>30 days</t>
  </si>
  <si>
    <t>Average trading volume for measurement | $</t>
  </si>
  <si>
    <t>9.99%</t>
  </si>
  <si>
    <t>Fixed conversion price | $ / shares</t>
  </si>
  <si>
    <t>Voting rights</t>
  </si>
  <si>
    <t>No voting rights</t>
  </si>
  <si>
    <t>Series A Preferred Stock [Member] | Maximum [Member]</t>
  </si>
  <si>
    <t>Gross proceed of preferred stock | $</t>
  </si>
  <si>
    <t>Preferred stock dividend rate</t>
  </si>
  <si>
    <t>Preferred stock par/stated value per share | $ / shares</t>
  </si>
  <si>
    <t>Series C Preferred Stock [Member] | Scenario, Forecast [Member]</t>
  </si>
  <si>
    <t>20.00%</t>
  </si>
  <si>
    <t>Series D Preferred Stock [Member] | Capital Unit, Class B [Member]</t>
  </si>
  <si>
    <t>Preferred Stock Issued Upon Initial Closing [Member] | Series A Preferred Stock [Member]</t>
  </si>
  <si>
    <t>Preferred Stock Issued Upon Second Closing [Member] | Series A Preferred Stock [Member]</t>
  </si>
  <si>
    <t>Private Placement [Member] | Series B Preferred Stock [Member]</t>
  </si>
  <si>
    <t>Private Placement [Member] | Series B Preferred Stock [Member] | Fall 17 Warrant [Member]</t>
  </si>
  <si>
    <t>Shareholders' Equity - Company's Outstanding and Exercisable Warrants (Detail) - $ / shares</t>
  </si>
  <si>
    <t>Apr. 06, 2018</t>
  </si>
  <si>
    <t>Class of Warrant or Right [Line Items]</t>
  </si>
  <si>
    <t>Exercise Price</t>
  </si>
  <si>
    <t>Total Warrants Outstanding</t>
  </si>
  <si>
    <t>Exercisable Warrants Outstanding</t>
  </si>
  <si>
    <t>Class One [Member]</t>
  </si>
  <si>
    <t>Expiration Date</t>
  </si>
  <si>
    <t>Sep. 19,
		2022</t>
  </si>
  <si>
    <t>Class Two [Member]</t>
  </si>
  <si>
    <t>May 10,
		2024</t>
  </si>
  <si>
    <t>Class Three [Member]</t>
  </si>
  <si>
    <t>Jul. 25,
		2024</t>
  </si>
  <si>
    <t>Class Four [Member]</t>
  </si>
  <si>
    <t>Nov. 8,
		2024</t>
  </si>
  <si>
    <t>Class Five [Member]</t>
  </si>
  <si>
    <t>Apr. 10,
		2023</t>
  </si>
  <si>
    <t>Class Six [Member]</t>
  </si>
  <si>
    <t>Jul. 17,
		2025</t>
  </si>
  <si>
    <t>Shareholders' Equity - Warrants - Additional Information (Detail) - $ / shares</t>
  </si>
  <si>
    <t>Share price per unit</t>
  </si>
  <si>
    <t>Warrants exercise price per share</t>
  </si>
  <si>
    <t>Common stock issued during period</t>
  </si>
  <si>
    <t>Stock Compensation Plan - Additional Information (Detail)</t>
  </si>
  <si>
    <t>Jun. 22, 2018shares</t>
  </si>
  <si>
    <t>Jan. 08, 2018$ / shares</t>
  </si>
  <si>
    <t>Dec. 31, 2017$ / sharesshares</t>
  </si>
  <si>
    <t>May 31, 2017shares</t>
  </si>
  <si>
    <t>Apr. 06, 2018$ / shares</t>
  </si>
  <si>
    <t>Share-based Compensation Arrangement by Share-based Payment Award [Line Items]</t>
  </si>
  <si>
    <t>Expiration period</t>
  </si>
  <si>
    <t>10 years</t>
  </si>
  <si>
    <t>Unrecognized compensation costs | $</t>
  </si>
  <si>
    <t>Weighted average period over which unrecognized compensation costs are expected to be recognized</t>
  </si>
  <si>
    <t>1 year 1 month 6 days</t>
  </si>
  <si>
    <t>Total grant date fair value of options vested | $</t>
  </si>
  <si>
    <t>Stock Options [Member]</t>
  </si>
  <si>
    <t>Stock-based compensation expense | $</t>
  </si>
  <si>
    <t>Shares vesting period</t>
  </si>
  <si>
    <t>2012 Equity Incentive Plan [Member]</t>
  </si>
  <si>
    <t>Number of additional shares authorized for issuance under an established share-based compensation plan</t>
  </si>
  <si>
    <t>Shares authorized under the incentive plan, before amendment</t>
  </si>
  <si>
    <t>Shares authorized under the incentive plan</t>
  </si>
  <si>
    <t>Maximum number of shares per individual per calendar year</t>
  </si>
  <si>
    <t>Shares issued under the 2012 Incentive Plan to date</t>
  </si>
  <si>
    <t>Common shares available for issuance under 2012 incentive plan</t>
  </si>
  <si>
    <t>Stock option awards available for future grant</t>
  </si>
  <si>
    <t>Stock Compensation Plan - Summary of Assumptions Used to Estimate the Fair Value of Stock Options Granted (Detail)</t>
  </si>
  <si>
    <t>Expected dividend yield</t>
  </si>
  <si>
    <t>0.00%</t>
  </si>
  <si>
    <t>Weighted-average expected volatility</t>
  </si>
  <si>
    <t>143.00%</t>
  </si>
  <si>
    <t>Weighted-average risk-free interest rate</t>
  </si>
  <si>
    <t>2.15%</t>
  </si>
  <si>
    <t>Expected life of options</t>
  </si>
  <si>
    <t>Weighted-average expected volatility, minimum</t>
  </si>
  <si>
    <t>161.00%</t>
  </si>
  <si>
    <t>Weighted-average expected volatility, maximum</t>
  </si>
  <si>
    <t>163.00%</t>
  </si>
  <si>
    <t>Weighted-average risk-free interest rate, minimum</t>
  </si>
  <si>
    <t>2.90%</t>
  </si>
  <si>
    <t>Weighted-average risk-free interest rate, maximum</t>
  </si>
  <si>
    <t>3.06%</t>
  </si>
  <si>
    <t>Stock Compensation Plan - Summary of Stock Option Activity (Detail) - $ / shares</t>
  </si>
  <si>
    <t>Number of Options, Outstanding, beginning balance</t>
  </si>
  <si>
    <t>Number of Options, Forfeited</t>
  </si>
  <si>
    <t>Number of Options, Granted</t>
  </si>
  <si>
    <t>Number of Options, Outstanding, ending balance</t>
  </si>
  <si>
    <t>Number of Options, Exercisable</t>
  </si>
  <si>
    <t>Weighted Average Exercise Price, Outstanding, beginning balance</t>
  </si>
  <si>
    <t>Weighted Average Exercise Price, Forfeited</t>
  </si>
  <si>
    <t>Weighted Average Exercise Price, Granted</t>
  </si>
  <si>
    <t>Weighted Average Exercise Price, Outstanding, ending balance</t>
  </si>
  <si>
    <t>Weighted Average Exercise Price, Exercisable</t>
  </si>
  <si>
    <t>Option Price Per Share, forfeited</t>
  </si>
  <si>
    <t>Option Price Per Share, granted</t>
  </si>
  <si>
    <t>Option Price Per Share, beginning balance</t>
  </si>
  <si>
    <t>Option Price Per Share, ending balance</t>
  </si>
  <si>
    <t>Option Price Per Share, exercisable</t>
  </si>
  <si>
    <t>Exclusive Channel Collaboration Agreements - Additional Information (Detail)</t>
  </si>
  <si>
    <t>Lantibiotic ECC [Member]</t>
  </si>
  <si>
    <t>Research and Development Arrangement, Contract to Perform for Others [Line Items]</t>
  </si>
  <si>
    <t>Termination notice period</t>
  </si>
  <si>
    <t>90 days</t>
  </si>
  <si>
    <t>Oral Mucositis ECC [Member]</t>
  </si>
  <si>
    <t>Maximum period to cure the breach</t>
  </si>
  <si>
    <t>60 days</t>
  </si>
  <si>
    <t>Retirement Plan - Additional Information (Detail) - USD ($)</t>
  </si>
  <si>
    <t>Employer matching contribution percentage</t>
  </si>
  <si>
    <t>3.00%</t>
  </si>
  <si>
    <t>Total matching contributions</t>
  </si>
  <si>
    <t>Income Taxes - Components of the Provision for Income Taxes (Detail) - USD ($)</t>
  </si>
  <si>
    <t>Current</t>
  </si>
  <si>
    <t>Deferred</t>
  </si>
  <si>
    <t>Valuation Allowance</t>
  </si>
  <si>
    <t>Total provision for income taxes</t>
  </si>
  <si>
    <t>Income Taxes - Components of Deferred Tax (Detail) - USD ($)</t>
  </si>
  <si>
    <t>Deferred tax assets (liabilities):</t>
  </si>
  <si>
    <t>Net operating loss carryforward</t>
  </si>
  <si>
    <t>Accrued vacation</t>
  </si>
  <si>
    <t>Non-qualified stock compensation</t>
  </si>
  <si>
    <t>Restricted stock</t>
  </si>
  <si>
    <t>Total deferred tax assets, net</t>
  </si>
  <si>
    <t>Less valuation allowance</t>
  </si>
  <si>
    <t>Total net deferred taxes</t>
  </si>
  <si>
    <t>Income Taxes - Reconciliation of Tax Computed at the Statutory Federal Rate (Detail) - USD ($)</t>
  </si>
  <si>
    <t>Income tax benefit computed at statutory federal rate of 21% and 34%, respectively</t>
  </si>
  <si>
    <t>State income tax benefits, net of federal expense/benefit</t>
  </si>
  <si>
    <t>Change in valuation allowance</t>
  </si>
  <si>
    <t>Effect of new tax rate</t>
  </si>
  <si>
    <t>Non-deductible expenses</t>
  </si>
  <si>
    <t>Income Taxes - Reconciliation of Tax Computed at the Statutory Federal Rate (Parenthetical) (Detail)</t>
  </si>
  <si>
    <t>Income tax benefit computed at statutory federal rate</t>
  </si>
  <si>
    <t>21.00%</t>
  </si>
  <si>
    <t>34.00%</t>
  </si>
  <si>
    <t>Income Taxes - Additional Information (Detail) - USD ($)</t>
  </si>
  <si>
    <t>1 Months Ended</t>
  </si>
  <si>
    <t>Dec. 22, 2017</t>
  </si>
  <si>
    <t>Jun. 30, 2009</t>
  </si>
  <si>
    <t>Income Tax Disclosure [Line Items]</t>
  </si>
  <si>
    <t>Corporate tax rate</t>
  </si>
  <si>
    <t>Tax Cuts and Jobs Act of 2017, Change in Tax Rate, Provisional Income Tax Expense (Benefit)</t>
  </si>
  <si>
    <t>Net change in valuation allowance related to deferred tax assets</t>
  </si>
  <si>
    <t>Federal and state tax net operating loss carryforwards</t>
  </si>
  <si>
    <t>Net operating loss carryforwards limitation of federal taxable income</t>
  </si>
  <si>
    <t>80.00%</t>
  </si>
  <si>
    <t>Change in ownership</t>
  </si>
  <si>
    <t>50.00%</t>
  </si>
  <si>
    <t>Annual amount of pre-change net operating losses</t>
  </si>
  <si>
    <t>Additional unrecognized tax benefits</t>
  </si>
  <si>
    <t>Tax positions</t>
  </si>
  <si>
    <t>Interest and penalties</t>
  </si>
  <si>
    <t>Federal and State Tax [Member]</t>
  </si>
  <si>
    <t>Net operating loss carryforwards description</t>
  </si>
  <si>
    <t>Federal and state tax net operating loss carryforwards generated prior to December 31, 2017 will expire through 2037. Federal tax net operating loss carryforwards generated subsequent to December 31, 2017, do not expire but are subject to a limitation of 80% of federal taxable income.</t>
  </si>
  <si>
    <t>Net operating loss carryforwards expiration date</t>
  </si>
  <si>
    <t>Dec. 31,
		2037</t>
  </si>
  <si>
    <t>State Tax [Member]</t>
  </si>
  <si>
    <t>Dec. 31,
		2038</t>
  </si>
  <si>
    <t>35.00%</t>
  </si>
  <si>
    <t>Research and Development Tax Credit [Member]</t>
  </si>
  <si>
    <t>Federal research and development tax credit carryforwards</t>
  </si>
  <si>
    <t>Federal tax credit carryforward</t>
  </si>
  <si>
    <t>Dec. 31,
		2028</t>
  </si>
  <si>
    <t>Income Taxes - Reconciliation of the Beginning and Ending Amount of Unrecognized Tax Benefits (Detail) - USD ($)</t>
  </si>
  <si>
    <t>Beginning balance</t>
  </si>
  <si>
    <t>Additions based on tax positions related to the current year</t>
  </si>
  <si>
    <t>Additions for the tax positions of prior years</t>
  </si>
  <si>
    <t>Reductions for the tax positions of prior years</t>
  </si>
  <si>
    <t>Ending balance</t>
  </si>
  <si>
    <t>Commitments and Contingencies - Additional Information (Detail)</t>
  </si>
  <si>
    <t>Nov. 30, 2017USD ($)</t>
  </si>
  <si>
    <t>Oct. 31, 2017</t>
  </si>
  <si>
    <t>Nov. 30, 2016USD ($)ft²</t>
  </si>
  <si>
    <t>Oct. 31, 2013USD ($)ft²</t>
  </si>
  <si>
    <t>Dec. 31, 2018USD ($)Milestone</t>
  </si>
  <si>
    <t>Alachua Facility [Member]</t>
  </si>
  <si>
    <t>Commitment And Contingencies [Line Items]</t>
  </si>
  <si>
    <t>Period of expired lease</t>
  </si>
  <si>
    <t>Dec. 31,
		2014</t>
  </si>
  <si>
    <t>Period of lease</t>
  </si>
  <si>
    <t>Rent expense</t>
  </si>
  <si>
    <t>Tampa Facility [Member]</t>
  </si>
  <si>
    <t>Feb. 29,
		2020</t>
  </si>
  <si>
    <t>Feb. 28,
		2017</t>
  </si>
  <si>
    <t>36 months</t>
  </si>
  <si>
    <t>39 months</t>
  </si>
  <si>
    <t>Area of Office Space Leased | ft²</t>
  </si>
  <si>
    <t>Lease commencement date</t>
  </si>
  <si>
    <t>Mar. 1,
		2017</t>
  </si>
  <si>
    <t>Minimum [Member] | Alachua Facility [Member]</t>
  </si>
  <si>
    <t>Monthly lease payments</t>
  </si>
  <si>
    <t>Minimum [Member] | Tampa Facility [Member]</t>
  </si>
  <si>
    <t>Maximum [Member] | Alachua Facility [Member]</t>
  </si>
  <si>
    <t>Maximum [Member] | Tampa Facility [Member]</t>
  </si>
  <si>
    <t>UFRF License Agreement [Member]</t>
  </si>
  <si>
    <t>Company's obligation to pay from percentage of selling price of product</t>
  </si>
  <si>
    <t>Company's obligation to pay from all revenue received from sublicenses</t>
  </si>
  <si>
    <t>22.00%</t>
  </si>
  <si>
    <t>One-time commercialization fee monthly amount for calculation</t>
  </si>
  <si>
    <t>Post-commercialization minimum royalty payments</t>
  </si>
  <si>
    <t>One-time additional royalty payment would be due when total cumulative royalties paid to UFRF exceed amount</t>
  </si>
  <si>
    <t>One-time additional payment to UFRF as a percentage of total royalties due to UFRF</t>
  </si>
  <si>
    <t>10.00%</t>
  </si>
  <si>
    <t>Minimum annual maintenance payment on license agreement</t>
  </si>
  <si>
    <t>Quarterly maintenance payment to UFRF under installment plan</t>
  </si>
  <si>
    <t>Patent license expiration month and year</t>
  </si>
  <si>
    <t>2019-07</t>
  </si>
  <si>
    <t>25.00%</t>
  </si>
  <si>
    <t>Royalty rate based on percentage of net sales</t>
  </si>
  <si>
    <t>Number of milestones achieved | Milestone</t>
  </si>
  <si>
    <t>Lantibiotic ECC [Member] | Scenario, Previously Reported [Member]</t>
  </si>
  <si>
    <t>Royalty rate based on percentage of product profit</t>
  </si>
  <si>
    <t>Lantibiotic ECC [Member] | New Drug Application [Member]</t>
  </si>
  <si>
    <t>Milestone payment under licensing agreement</t>
  </si>
  <si>
    <t>Milestone measurement period</t>
  </si>
  <si>
    <t>Lantibiotic ECC [Member] | New Indication Milestone Event [Member]</t>
  </si>
  <si>
    <t>Lantibiotic ECC [Member] | New Product Milestone Event [Member]</t>
  </si>
  <si>
    <t>Lantibiotic ECC [Member] | Minimum [Member]</t>
  </si>
  <si>
    <t>Amount required to be expended for advancement of lantibiotic program</t>
  </si>
  <si>
    <t>Oral Mucositis ECC [Member] | Scenario, Previously Reported [Member]</t>
  </si>
  <si>
    <t>Oral Mucositis ECC [Member] | New Indication Milestone Event [Member]</t>
  </si>
  <si>
    <t>Oral Mucositis ECC [Member] | New Product Milestone Event [Member]</t>
  </si>
  <si>
    <t>Oral Mucositis ECC [Member] | New Product Application [Member]</t>
  </si>
  <si>
    <t>Oral Mucositis ECC [Member] | Maximum [Member]</t>
  </si>
  <si>
    <t>Maturity of interest bearing promissory note</t>
  </si>
  <si>
    <t>12 months</t>
  </si>
  <si>
    <t>Commitments and Contingencies - Future Annual Minimum Payments under all Non-Cancelable Operating Leases (Detail)</t>
  </si>
  <si>
    <t>2019</t>
  </si>
  <si>
    <t>2020</t>
  </si>
  <si>
    <t>Unaudited Quarterly Financial Information - Summary of the Company's Unaudited Quarterly Results of Operations (Detail) - USD ($)</t>
  </si>
  <si>
    <t>3 Months Ended</t>
  </si>
  <si>
    <t>Revenues</t>
  </si>
  <si>
    <t>Profit (Loss) from discontinued operations</t>
  </si>
  <si>
    <t>Net Loss applicable to common shareholders</t>
  </si>
  <si>
    <t>Loss per share:</t>
  </si>
  <si>
    <t>Basic and diluted net loss per share from continuing operations</t>
  </si>
  <si>
    <t>Basic and diluted net profit per share from discontinued operations</t>
  </si>
  <si>
    <t>Subsequent Events - Additional Information (Detail) - USD ($) $ / shares in Units, $ in Millions</t>
  </si>
  <si>
    <t>Jan. 31, 2019</t>
  </si>
  <si>
    <t>Subsequent Event [Line Items]</t>
  </si>
  <si>
    <t>Number of common stock issued in offering</t>
  </si>
  <si>
    <t>Exercisable term of warrants</t>
  </si>
  <si>
    <t>Subsequent Event [Member] | Underwritten Public Offering [Member]</t>
  </si>
  <si>
    <t>Subsequent Event [Member] | Underwritten Public Offering [Member] | Common Stock [Member]</t>
  </si>
  <si>
    <t>Subsequent Event [Member] | Underwritten Public Offering [Member] | Short-term Warrants [Member]</t>
  </si>
  <si>
    <t>18 months</t>
  </si>
  <si>
    <t>21 days</t>
  </si>
  <si>
    <t>Subsequent Event [Member] | Underwritten Public Offering [Member] | Short-term Warrants [Member] | Maximum [Member]</t>
  </si>
  <si>
    <t>Subsequent Event [Member] | Underwritten Public Offering [Member] | Long-term Warrants [Member]</t>
  </si>
  <si>
    <t>Subsequent Event [Member] | Underwritten Public Offering [Member] | Long-term Warrants [Member] | Maximum [Member]</t>
  </si>
  <si>
    <t>Subsequent Event [Member] | Underwriter [Member] | Common Stock [Member] | Maximum [Member]</t>
  </si>
  <si>
    <t>Subsequent Event [Member] | Underwriter [Member] | Short-term Warrants [Member]</t>
  </si>
  <si>
    <t>Subsequent Event [Member] | Underwriter [Member] | Long-term Warrants [Member]</t>
  </si>
  <si>
    <t>Subsequent Event [Member] | Underwriter | Short-term Warrants [Member]</t>
  </si>
  <si>
    <t>Subsequent Event [Member] | Underwriter | Long-term Warrants [Member]</t>
  </si>
  <si>
    <t>Series C Preferred Stock [Member] | Subsequent Event [Member]</t>
  </si>
  <si>
    <t>Preferred stock issued as dividend</t>
  </si>
</sst>
</file>

<file path=xl/styles.xml><?xml version="1.0" encoding="utf-8"?>
<styleSheet xmlns="http://schemas.openxmlformats.org/spreadsheetml/2006/main">
  <numFmts count="7">
    <numFmt formatCode="_(&quot;$ &quot;#,##0_);_(&quot;$ &quot;(#,##0)" numFmtId="164"/>
    <numFmt formatCode="_(&quot;$ &quot;#,##0.000_);_(&quot;$ &quot;(#,##0.000)" numFmtId="165"/>
    <numFmt formatCode="#,##0.000_);(#,##0.000)" numFmtId="166"/>
    <numFmt formatCode="_(&quot;$ &quot;#,##0.00_);_(&quot;$ &quot;(#,##0.00)" numFmtId="167"/>
    <numFmt formatCode="#,##0.0_);(#,##0.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46112303</v>
      </c>
    </row>
    <row r="21" spans="1:4">
      <c r="A21" s="4" t="s">
        <v>36</v>
      </c>
      <c r="D21" s="6" t="n">
        <v>2894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0208301</v>
      </c>
      <c r="C3" s="6" t="n">
        <v>6166143</v>
      </c>
    </row>
    <row r="4" spans="1:3">
      <c r="A4" s="4" t="s">
        <v>41</v>
      </c>
      <c r="B4" s="5" t="n">
        <v>1724975</v>
      </c>
      <c r="C4" s="5" t="n">
        <v>1027029</v>
      </c>
    </row>
    <row r="5" spans="1:3">
      <c r="A5" s="4" t="s">
        <v>42</v>
      </c>
      <c r="B5" s="5" t="n">
        <v>21933276</v>
      </c>
      <c r="C5" s="5" t="n">
        <v>7193172</v>
      </c>
    </row>
    <row r="6" spans="1:3">
      <c r="A6" s="4" t="s">
        <v>43</v>
      </c>
      <c r="B6" s="5" t="n">
        <v>116276</v>
      </c>
      <c r="C6" s="5" t="n">
        <v>21659</v>
      </c>
    </row>
    <row r="7" spans="1:3">
      <c r="A7" s="4" t="s">
        <v>44</v>
      </c>
      <c r="B7" s="5" t="n">
        <v>22049552</v>
      </c>
      <c r="C7" s="5" t="n">
        <v>7214831</v>
      </c>
    </row>
    <row r="8" spans="1:3">
      <c r="A8" s="3" t="s">
        <v>45</v>
      </c>
    </row>
    <row r="9" spans="1:3">
      <c r="A9" s="4" t="s">
        <v>46</v>
      </c>
      <c r="B9" s="5" t="n">
        <v>1043356</v>
      </c>
      <c r="C9" s="5" t="n">
        <v>818044</v>
      </c>
    </row>
    <row r="10" spans="1:3">
      <c r="A10" s="4" t="s">
        <v>47</v>
      </c>
      <c r="B10" s="5" t="n">
        <v>124213</v>
      </c>
      <c r="C10" s="5" t="n">
        <v>80478</v>
      </c>
    </row>
    <row r="11" spans="1:3">
      <c r="A11" s="4" t="s">
        <v>48</v>
      </c>
      <c r="B11" s="5" t="n">
        <v>1167569</v>
      </c>
      <c r="C11" s="5" t="n">
        <v>898522</v>
      </c>
    </row>
    <row r="12" spans="1:3">
      <c r="A12" s="3" t="s">
        <v>49</v>
      </c>
    </row>
    <row r="13" spans="1:3">
      <c r="A13" s="4" t="s">
        <v>50</v>
      </c>
      <c r="B13" s="5" t="n">
        <v>6100182</v>
      </c>
      <c r="C13" s="5" t="n">
        <v>6309608</v>
      </c>
    </row>
    <row r="14" spans="1:3">
      <c r="A14" s="4" t="s">
        <v>51</v>
      </c>
      <c r="B14" s="5" t="n">
        <v>29433</v>
      </c>
      <c r="C14" s="5" t="n">
        <v>4928</v>
      </c>
    </row>
    <row r="15" spans="1:3">
      <c r="A15" s="4" t="s">
        <v>52</v>
      </c>
      <c r="B15" s="5" t="n">
        <v>126125976</v>
      </c>
      <c r="C15" s="5" t="n">
        <v>101402570</v>
      </c>
    </row>
    <row r="16" spans="1:3">
      <c r="A16" s="4" t="s">
        <v>53</v>
      </c>
      <c r="B16" s="5" t="n">
        <v>-111373608</v>
      </c>
      <c r="C16" s="5" t="n">
        <v>-101400797</v>
      </c>
    </row>
    <row r="17" spans="1:3">
      <c r="A17" s="4" t="s">
        <v>54</v>
      </c>
      <c r="B17" s="5" t="n">
        <v>20881983</v>
      </c>
      <c r="C17" s="5" t="n">
        <v>6316309</v>
      </c>
    </row>
    <row r="18" spans="1:3">
      <c r="A18" s="4" t="s">
        <v>55</v>
      </c>
      <c r="B18" s="6" t="n">
        <v>22049552</v>
      </c>
      <c r="C18" s="6" t="n">
        <v>7214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05</v>
      </c>
      <c r="B14" s="4" t="s">
        <v>241</v>
      </c>
    </row>
    <row r="15" spans="1:2">
      <c r="A15" s="4" t="s">
        <v>242</v>
      </c>
      <c r="B15" s="4" t="s">
        <v>243</v>
      </c>
    </row>
    <row r="16" spans="1:2">
      <c r="A16" s="4" t="s">
        <v>244</v>
      </c>
    </row>
    <row r="17" spans="1:2">
      <c r="A17" s="4" t="s">
        <v>245</v>
      </c>
      <c r="B17"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09</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8</v>
      </c>
    </row>
    <row r="2" spans="1:3">
      <c r="A2" s="4" t="s">
        <v>57</v>
      </c>
      <c r="B2" s="4" t="s">
        <v>58</v>
      </c>
      <c r="C2" s="4" t="s">
        <v>58</v>
      </c>
    </row>
    <row r="3" spans="1:3">
      <c r="A3" s="4" t="s">
        <v>59</v>
      </c>
      <c r="B3" s="5" t="n">
        <v>50000000</v>
      </c>
      <c r="C3" s="5" t="n">
        <v>50000000</v>
      </c>
    </row>
    <row r="4" spans="1:3">
      <c r="A4" s="4" t="s">
        <v>60</v>
      </c>
      <c r="B4" s="7" t="n">
        <v>0.001</v>
      </c>
      <c r="C4" s="7" t="n">
        <v>0.001</v>
      </c>
    </row>
    <row r="5" spans="1:3">
      <c r="A5" s="4" t="s">
        <v>61</v>
      </c>
      <c r="B5" s="5" t="n">
        <v>200000000</v>
      </c>
      <c r="C5" s="5" t="n">
        <v>200000000</v>
      </c>
    </row>
    <row r="6" spans="1:3">
      <c r="A6" s="4" t="s">
        <v>62</v>
      </c>
      <c r="B6" s="5" t="n">
        <v>29433135</v>
      </c>
      <c r="C6" s="5" t="n">
        <v>4928335</v>
      </c>
    </row>
    <row r="7" spans="1:3">
      <c r="A7" s="4" t="s">
        <v>63</v>
      </c>
      <c r="B7" s="5" t="n">
        <v>29433135</v>
      </c>
      <c r="C7" s="5" t="n">
        <v>4928335</v>
      </c>
    </row>
    <row r="8" spans="1:3">
      <c r="A8" s="4" t="s">
        <v>64</v>
      </c>
    </row>
    <row r="9" spans="1:3">
      <c r="A9" s="4" t="s">
        <v>65</v>
      </c>
      <c r="B9" s="5" t="n">
        <v>9417000</v>
      </c>
      <c r="C9" s="5" t="n">
        <v>12000000</v>
      </c>
    </row>
    <row r="10" spans="1:3">
      <c r="A10" s="4" t="s">
        <v>66</v>
      </c>
      <c r="B10" s="5" t="n">
        <v>9417000</v>
      </c>
      <c r="C10" s="5" t="n">
        <v>12000000</v>
      </c>
    </row>
    <row r="11" spans="1:3">
      <c r="A11" s="4" t="s">
        <v>67</v>
      </c>
    </row>
    <row r="12" spans="1:3">
      <c r="A12" s="4" t="s">
        <v>65</v>
      </c>
      <c r="B12" s="5" t="n">
        <v>6600000</v>
      </c>
      <c r="C12" s="5" t="n">
        <v>6600000</v>
      </c>
    </row>
    <row r="13" spans="1:3">
      <c r="A13" s="4" t="s">
        <v>66</v>
      </c>
      <c r="B13" s="5" t="n">
        <v>6600000</v>
      </c>
      <c r="C13" s="5" t="n">
        <v>6600000</v>
      </c>
    </row>
    <row r="14" spans="1:3">
      <c r="A14" s="4" t="s">
        <v>68</v>
      </c>
    </row>
    <row r="15" spans="1:3">
      <c r="A15" s="4" t="s">
        <v>65</v>
      </c>
      <c r="B15" s="8" t="n">
        <v>101.733</v>
      </c>
      <c r="C15" s="5" t="n">
        <v>100</v>
      </c>
    </row>
    <row r="16" spans="1:3">
      <c r="A16" s="4" t="s">
        <v>66</v>
      </c>
      <c r="B16" s="8" t="n">
        <v>101.733</v>
      </c>
      <c r="C1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79</v>
      </c>
      <c r="B1" s="2" t="s">
        <v>3</v>
      </c>
      <c r="C1" s="2" t="s">
        <v>280</v>
      </c>
      <c r="D1" s="2" t="s">
        <v>2</v>
      </c>
      <c r="E1" s="2" t="s">
        <v>281</v>
      </c>
      <c r="F1" s="2" t="s">
        <v>4</v>
      </c>
      <c r="G1" s="2" t="s">
        <v>282</v>
      </c>
      <c r="H1" s="2" t="s">
        <v>38</v>
      </c>
      <c r="I1" s="2" t="s">
        <v>283</v>
      </c>
      <c r="J1" s="2" t="s">
        <v>284</v>
      </c>
      <c r="K1" s="2" t="s">
        <v>285</v>
      </c>
      <c r="L1" s="2" t="s">
        <v>2</v>
      </c>
      <c r="M1" s="2" t="s">
        <v>38</v>
      </c>
      <c r="N1" s="2" t="s">
        <v>286</v>
      </c>
      <c r="O1" s="2" t="s">
        <v>287</v>
      </c>
      <c r="P1" s="2" t="s">
        <v>288</v>
      </c>
    </row>
    <row r="2" spans="1:16">
      <c r="A2" s="3" t="s">
        <v>289</v>
      </c>
    </row>
    <row r="3" spans="1:16">
      <c r="A3" s="4" t="s">
        <v>84</v>
      </c>
      <c r="D3" s="6" t="n">
        <v>2755620</v>
      </c>
      <c r="E3" s="6" t="n">
        <v>2757835</v>
      </c>
      <c r="F3" s="6" t="n">
        <v>2281289</v>
      </c>
      <c r="G3" s="6" t="n">
        <v>2119397</v>
      </c>
      <c r="H3" s="6" t="n">
        <v>1460733</v>
      </c>
      <c r="I3" s="6" t="n">
        <v>2067230</v>
      </c>
      <c r="J3" s="6" t="n">
        <v>1220866</v>
      </c>
      <c r="K3" s="6" t="n">
        <v>1982696</v>
      </c>
      <c r="L3" s="6" t="n">
        <v>9914141</v>
      </c>
      <c r="M3" s="6" t="n">
        <v>6731525</v>
      </c>
    </row>
    <row r="4" spans="1:16">
      <c r="A4" s="4" t="s">
        <v>290</v>
      </c>
      <c r="L4" s="5" t="n">
        <v>9079817</v>
      </c>
      <c r="M4" s="5" t="n">
        <v>6363853</v>
      </c>
    </row>
    <row r="5" spans="1:16">
      <c r="A5" s="4" t="s">
        <v>53</v>
      </c>
      <c r="D5" s="6" t="n">
        <v>-111373608</v>
      </c>
      <c r="H5" s="6" t="n">
        <v>-101400797</v>
      </c>
      <c r="L5" s="5" t="n">
        <v>-111373608</v>
      </c>
      <c r="M5" s="5" t="n">
        <v>-101400797</v>
      </c>
    </row>
    <row r="6" spans="1:16">
      <c r="A6" s="4" t="s">
        <v>291</v>
      </c>
      <c r="L6" s="5" t="n">
        <v>25105500</v>
      </c>
      <c r="M6" s="6" t="n">
        <v>9684799</v>
      </c>
      <c r="N6" s="6" t="n">
        <v>4666667</v>
      </c>
      <c r="O6" s="6" t="n">
        <v>14900000</v>
      </c>
      <c r="P6" s="6" t="n">
        <v>13000000</v>
      </c>
    </row>
    <row r="7" spans="1:16">
      <c r="A7" s="4" t="s">
        <v>292</v>
      </c>
      <c r="C7" s="6" t="n">
        <v>13800000</v>
      </c>
      <c r="L7" s="6" t="n">
        <v>13800000</v>
      </c>
    </row>
    <row r="8" spans="1:16">
      <c r="A8" s="4" t="s">
        <v>293</v>
      </c>
    </row>
    <row r="9" spans="1:16">
      <c r="A9" s="3" t="s">
        <v>289</v>
      </c>
    </row>
    <row r="10" spans="1:16">
      <c r="A10" s="4" t="s">
        <v>292</v>
      </c>
      <c r="B10" s="6" t="n">
        <v>12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94</v>
      </c>
      <c r="B1" s="2" t="s">
        <v>1</v>
      </c>
    </row>
    <row r="2" spans="1:4">
      <c r="B2" s="2" t="s">
        <v>295</v>
      </c>
      <c r="C2" s="2" t="s">
        <v>296</v>
      </c>
      <c r="D2" s="2" t="s">
        <v>297</v>
      </c>
    </row>
    <row r="3" spans="1:4">
      <c r="A3" s="3" t="s">
        <v>298</v>
      </c>
    </row>
    <row r="4" spans="1:4">
      <c r="A4" s="4" t="s">
        <v>299</v>
      </c>
      <c r="B4" s="4" t="s">
        <v>300</v>
      </c>
    </row>
    <row r="5" spans="1:4">
      <c r="A5" s="4" t="s">
        <v>301</v>
      </c>
      <c r="B5" s="5" t="n">
        <v>1</v>
      </c>
    </row>
    <row r="6" spans="1:4">
      <c r="A6" s="4" t="s">
        <v>302</v>
      </c>
      <c r="B6" s="6" t="n">
        <v>0</v>
      </c>
      <c r="C6" s="6" t="n">
        <v>0</v>
      </c>
    </row>
    <row r="7" spans="1:4">
      <c r="A7" s="4" t="s">
        <v>303</v>
      </c>
      <c r="B7" s="4" t="s">
        <v>304</v>
      </c>
    </row>
    <row r="8" spans="1:4">
      <c r="A8" s="4" t="s">
        <v>305</v>
      </c>
      <c r="B8" s="6" t="n">
        <v>19958301</v>
      </c>
      <c r="C8" s="6" t="n">
        <v>5916143</v>
      </c>
    </row>
    <row r="9" spans="1:4">
      <c r="A9" s="4" t="s">
        <v>306</v>
      </c>
    </row>
    <row r="10" spans="1:4">
      <c r="A10" s="3" t="s">
        <v>298</v>
      </c>
    </row>
    <row r="11" spans="1:4">
      <c r="A11" s="4" t="s">
        <v>307</v>
      </c>
      <c r="B11" s="4" t="s">
        <v>308</v>
      </c>
    </row>
    <row r="12" spans="1:4">
      <c r="A12" s="4" t="s">
        <v>309</v>
      </c>
    </row>
    <row r="13" spans="1:4">
      <c r="A13" s="3" t="s">
        <v>298</v>
      </c>
    </row>
    <row r="14" spans="1:4">
      <c r="A14" s="4" t="s">
        <v>307</v>
      </c>
      <c r="B14" s="4" t="s">
        <v>310</v>
      </c>
    </row>
    <row r="15" spans="1:4">
      <c r="A15" s="4" t="s">
        <v>311</v>
      </c>
    </row>
    <row r="16" spans="1:4">
      <c r="A16" s="3" t="s">
        <v>298</v>
      </c>
    </row>
    <row r="17" spans="1:4">
      <c r="A17" s="4" t="s">
        <v>307</v>
      </c>
      <c r="B17" s="4" t="s">
        <v>308</v>
      </c>
    </row>
    <row r="18" spans="1:4">
      <c r="A18" s="4" t="s">
        <v>312</v>
      </c>
    </row>
    <row r="19" spans="1:4">
      <c r="A19" s="3" t="s">
        <v>298</v>
      </c>
    </row>
    <row r="20" spans="1:4">
      <c r="A20" s="4" t="s">
        <v>313</v>
      </c>
      <c r="D20" s="6" t="n">
        <v>176000</v>
      </c>
    </row>
    <row r="21" spans="1:4">
      <c r="A21" s="4" t="s">
        <v>314</v>
      </c>
      <c r="D21" s="6" t="n">
        <v>17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8</v>
      </c>
    </row>
    <row r="2" spans="1:3">
      <c r="A2" s="3" t="s">
        <v>316</v>
      </c>
    </row>
    <row r="3" spans="1:3">
      <c r="A3" s="4" t="s">
        <v>317</v>
      </c>
      <c r="B3" s="6" t="n">
        <v>1730881</v>
      </c>
      <c r="C3" s="6" t="n">
        <v>1606154</v>
      </c>
    </row>
    <row r="4" spans="1:3">
      <c r="A4" s="4" t="s">
        <v>318</v>
      </c>
      <c r="B4" s="5" t="n">
        <v>-1614605</v>
      </c>
      <c r="C4" s="5" t="n">
        <v>-1584495</v>
      </c>
    </row>
    <row r="5" spans="1:3">
      <c r="A5" s="4" t="s">
        <v>43</v>
      </c>
      <c r="B5" s="5" t="n">
        <v>116276</v>
      </c>
      <c r="C5" s="5" t="n">
        <v>21659</v>
      </c>
    </row>
    <row r="6" spans="1:3">
      <c r="A6" s="4" t="s">
        <v>319</v>
      </c>
    </row>
    <row r="7" spans="1:3">
      <c r="A7" s="3" t="s">
        <v>316</v>
      </c>
    </row>
    <row r="8" spans="1:3">
      <c r="A8" s="4" t="s">
        <v>317</v>
      </c>
      <c r="B8" s="5" t="n">
        <v>20742</v>
      </c>
      <c r="C8" s="5" t="n">
        <v>20742</v>
      </c>
    </row>
    <row r="9" spans="1:3">
      <c r="A9" s="4" t="s">
        <v>320</v>
      </c>
    </row>
    <row r="10" spans="1:3">
      <c r="A10" s="3" t="s">
        <v>316</v>
      </c>
    </row>
    <row r="11" spans="1:3">
      <c r="A11" s="4" t="s">
        <v>317</v>
      </c>
      <c r="B11" s="5" t="n">
        <v>936041</v>
      </c>
      <c r="C11" s="5" t="n">
        <v>812215</v>
      </c>
    </row>
    <row r="12" spans="1:3">
      <c r="A12" s="4" t="s">
        <v>311</v>
      </c>
    </row>
    <row r="13" spans="1:3">
      <c r="A13" s="3" t="s">
        <v>316</v>
      </c>
    </row>
    <row r="14" spans="1:3">
      <c r="A14" s="4" t="s">
        <v>317</v>
      </c>
      <c r="B14" s="5" t="n">
        <v>487871</v>
      </c>
      <c r="C14" s="5" t="n">
        <v>487871</v>
      </c>
    </row>
    <row r="15" spans="1:3">
      <c r="A15" s="4" t="s">
        <v>321</v>
      </c>
    </row>
    <row r="16" spans="1:3">
      <c r="A16" s="3" t="s">
        <v>316</v>
      </c>
    </row>
    <row r="17" spans="1:3">
      <c r="A17" s="4" t="s">
        <v>317</v>
      </c>
      <c r="B17" s="6" t="n">
        <v>286227</v>
      </c>
      <c r="C17" s="6" t="n">
        <v>2853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22</v>
      </c>
      <c r="B1" s="2" t="s">
        <v>1</v>
      </c>
    </row>
    <row r="2" spans="1:3">
      <c r="B2" s="2" t="s">
        <v>2</v>
      </c>
      <c r="C2" s="2" t="s">
        <v>38</v>
      </c>
    </row>
    <row r="3" spans="1:3">
      <c r="A3" s="3" t="s">
        <v>182</v>
      </c>
    </row>
    <row r="4" spans="1:3">
      <c r="A4" s="4" t="s">
        <v>323</v>
      </c>
      <c r="B4" s="6" t="n">
        <v>30110</v>
      </c>
      <c r="C4" s="6" t="n">
        <v>658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5"/>
    <col customWidth="1" max="5" min="5" width="28"/>
    <col customWidth="1" max="6" min="6" width="80"/>
    <col customWidth="1" max="7" min="7" width="21"/>
  </cols>
  <sheetData>
    <row r="1" spans="1:7">
      <c r="A1" s="1" t="s">
        <v>324</v>
      </c>
      <c r="B1" s="2" t="s">
        <v>325</v>
      </c>
      <c r="C1" s="2" t="s">
        <v>326</v>
      </c>
      <c r="D1" s="2" t="s">
        <v>327</v>
      </c>
      <c r="E1" s="2" t="s">
        <v>328</v>
      </c>
      <c r="F1" s="2" t="s">
        <v>329</v>
      </c>
      <c r="G1" s="2" t="s">
        <v>296</v>
      </c>
    </row>
    <row r="2" spans="1:7">
      <c r="A2" s="3" t="s">
        <v>330</v>
      </c>
    </row>
    <row r="3" spans="1:7">
      <c r="A3" s="4" t="s">
        <v>331</v>
      </c>
      <c r="C3" s="6" t="n">
        <v>2</v>
      </c>
    </row>
    <row r="4" spans="1:7">
      <c r="A4" s="4" t="s">
        <v>332</v>
      </c>
      <c r="C4" s="6" t="n">
        <v>2</v>
      </c>
    </row>
    <row r="5" spans="1:7">
      <c r="A5" s="4" t="s">
        <v>333</v>
      </c>
      <c r="C5" s="5" t="n">
        <v>900000</v>
      </c>
    </row>
    <row r="6" spans="1:7">
      <c r="A6" s="4" t="s">
        <v>334</v>
      </c>
      <c r="E6" s="5" t="n">
        <v>3</v>
      </c>
    </row>
    <row r="7" spans="1:7">
      <c r="A7" s="4" t="s">
        <v>335</v>
      </c>
      <c r="F7" s="6" t="n">
        <v>39607</v>
      </c>
      <c r="G7" s="6" t="n">
        <v>39457</v>
      </c>
    </row>
    <row r="8" spans="1:7">
      <c r="A8" s="4" t="s">
        <v>336</v>
      </c>
    </row>
    <row r="9" spans="1:7">
      <c r="A9" s="3" t="s">
        <v>330</v>
      </c>
    </row>
    <row r="10" spans="1:7">
      <c r="A10" s="4" t="s">
        <v>335</v>
      </c>
      <c r="F10" s="6" t="n">
        <v>39607</v>
      </c>
      <c r="G10" s="6" t="n">
        <v>39457</v>
      </c>
    </row>
    <row r="11" spans="1:7">
      <c r="A11" s="4" t="s">
        <v>337</v>
      </c>
      <c r="F11" s="4" t="s">
        <v>338</v>
      </c>
      <c r="G11" s="4" t="s">
        <v>339</v>
      </c>
    </row>
    <row r="12" spans="1:7">
      <c r="A12" s="4" t="s">
        <v>340</v>
      </c>
    </row>
    <row r="13" spans="1:7">
      <c r="A13" s="3" t="s">
        <v>330</v>
      </c>
    </row>
    <row r="14" spans="1:7">
      <c r="A14" s="4" t="s">
        <v>341</v>
      </c>
      <c r="F14" s="6" t="n">
        <v>0</v>
      </c>
      <c r="G14" s="6" t="n">
        <v>594</v>
      </c>
    </row>
    <row r="15" spans="1:7">
      <c r="A15" s="4" t="s">
        <v>342</v>
      </c>
    </row>
    <row r="16" spans="1:7">
      <c r="A16" s="3" t="s">
        <v>330</v>
      </c>
    </row>
    <row r="17" spans="1:7">
      <c r="A17" s="4" t="s">
        <v>341</v>
      </c>
      <c r="F17" s="6" t="n">
        <v>460056</v>
      </c>
      <c r="G17" s="5" t="n">
        <v>524026</v>
      </c>
    </row>
    <row r="18" spans="1:7">
      <c r="A18" s="4" t="s">
        <v>343</v>
      </c>
    </row>
    <row r="19" spans="1:7">
      <c r="A19" s="3" t="s">
        <v>330</v>
      </c>
    </row>
    <row r="20" spans="1:7">
      <c r="A20" s="4" t="s">
        <v>344</v>
      </c>
      <c r="D20" s="6" t="n">
        <v>2400000</v>
      </c>
      <c r="E20" s="6" t="n">
        <v>2400000</v>
      </c>
    </row>
    <row r="21" spans="1:7">
      <c r="A21" s="4" t="s">
        <v>345</v>
      </c>
      <c r="E21" s="4" t="s">
        <v>346</v>
      </c>
    </row>
    <row r="22" spans="1:7">
      <c r="A22" s="4" t="s">
        <v>347</v>
      </c>
      <c r="E22" s="4" t="s">
        <v>348</v>
      </c>
    </row>
    <row r="23" spans="1:7">
      <c r="A23" s="4" t="s">
        <v>349</v>
      </c>
      <c r="D23" s="6" t="n">
        <v>3400000</v>
      </c>
    </row>
    <row r="24" spans="1:7">
      <c r="A24" s="4" t="s">
        <v>88</v>
      </c>
    </row>
    <row r="25" spans="1:7">
      <c r="A25" s="3" t="s">
        <v>330</v>
      </c>
    </row>
    <row r="26" spans="1:7">
      <c r="A26" s="4" t="s">
        <v>333</v>
      </c>
      <c r="B26" s="5" t="n">
        <v>9364000</v>
      </c>
    </row>
    <row r="27" spans="1:7">
      <c r="A27" s="4" t="s">
        <v>67</v>
      </c>
    </row>
    <row r="28" spans="1:7">
      <c r="A28" s="3" t="s">
        <v>330</v>
      </c>
    </row>
    <row r="29" spans="1:7">
      <c r="A29" s="4" t="s">
        <v>331</v>
      </c>
      <c r="D29" s="9" t="n">
        <v>2.5</v>
      </c>
    </row>
    <row r="30" spans="1:7">
      <c r="A30" s="4" t="s">
        <v>350</v>
      </c>
      <c r="D30" s="5" t="n">
        <v>1320000</v>
      </c>
    </row>
    <row r="31" spans="1:7">
      <c r="A31" s="4" t="s">
        <v>351</v>
      </c>
      <c r="F31" s="4" t="s">
        <v>352</v>
      </c>
    </row>
    <row r="32" spans="1:7">
      <c r="A32" s="4" t="s">
        <v>353</v>
      </c>
      <c r="D32" s="5" t="n">
        <v>2</v>
      </c>
    </row>
    <row r="33" spans="1:7">
      <c r="A33" s="4" t="s">
        <v>354</v>
      </c>
    </row>
    <row r="34" spans="1:7">
      <c r="A34" s="3" t="s">
        <v>330</v>
      </c>
    </row>
    <row r="35" spans="1:7">
      <c r="A35" s="4" t="s">
        <v>355</v>
      </c>
      <c r="D35" s="6" t="n">
        <v>3300000</v>
      </c>
    </row>
    <row r="36" spans="1:7">
      <c r="A36" s="4" t="s">
        <v>334</v>
      </c>
      <c r="D36" s="5" t="n">
        <v>4</v>
      </c>
    </row>
    <row r="37" spans="1:7">
      <c r="A37" s="4" t="s">
        <v>356</v>
      </c>
    </row>
    <row r="38" spans="1:7">
      <c r="A38" s="3" t="s">
        <v>330</v>
      </c>
    </row>
    <row r="39" spans="1:7">
      <c r="A39" s="4" t="s">
        <v>332</v>
      </c>
      <c r="D39" s="9" t="n">
        <v>3.1</v>
      </c>
    </row>
    <row r="40" spans="1:7">
      <c r="A40" s="4" t="s">
        <v>357</v>
      </c>
      <c r="D40" s="5" t="n">
        <v>1064518</v>
      </c>
    </row>
    <row r="41" spans="1:7">
      <c r="A41" s="4" t="s">
        <v>358</v>
      </c>
      <c r="D41" s="4" t="s">
        <v>310</v>
      </c>
    </row>
    <row r="42" spans="1:7">
      <c r="A42" s="4" t="s">
        <v>359</v>
      </c>
      <c r="D42" s="4" t="s">
        <v>360</v>
      </c>
    </row>
    <row r="43" spans="1:7">
      <c r="A43" s="4" t="s">
        <v>361</v>
      </c>
    </row>
    <row r="44" spans="1:7">
      <c r="A44" s="3" t="s">
        <v>330</v>
      </c>
    </row>
    <row r="45" spans="1:7">
      <c r="A45" s="4" t="s">
        <v>357</v>
      </c>
      <c r="D45" s="5" t="n">
        <v>241936</v>
      </c>
    </row>
    <row r="46" spans="1:7">
      <c r="A46" s="4" t="s">
        <v>333</v>
      </c>
      <c r="D46" s="5" t="n">
        <v>1500000</v>
      </c>
    </row>
    <row r="47" spans="1:7">
      <c r="A47" s="4" t="s">
        <v>362</v>
      </c>
    </row>
    <row r="48" spans="1:7">
      <c r="A48" s="3" t="s">
        <v>330</v>
      </c>
    </row>
    <row r="49" spans="1:7">
      <c r="A49" s="4" t="s">
        <v>363</v>
      </c>
      <c r="D49" s="5" t="n">
        <v>100</v>
      </c>
    </row>
    <row r="50" spans="1:7">
      <c r="A50" s="4" t="s">
        <v>364</v>
      </c>
    </row>
    <row r="51" spans="1:7">
      <c r="A51" s="3" t="s">
        <v>330</v>
      </c>
    </row>
    <row r="52" spans="1:7">
      <c r="A52" s="4" t="s">
        <v>365</v>
      </c>
      <c r="G52" s="5" t="n">
        <v>1188</v>
      </c>
    </row>
    <row r="53" spans="1:7">
      <c r="A53" s="4" t="s">
        <v>366</v>
      </c>
    </row>
    <row r="54" spans="1:7">
      <c r="A54" s="3" t="s">
        <v>330</v>
      </c>
    </row>
    <row r="55" spans="1:7">
      <c r="A55" s="4" t="s">
        <v>365</v>
      </c>
      <c r="G55" s="6" t="n">
        <v>763189</v>
      </c>
    </row>
    <row r="56" spans="1:7">
      <c r="A56" s="4" t="s">
        <v>367</v>
      </c>
    </row>
    <row r="57" spans="1:7">
      <c r="A57" s="3" t="s">
        <v>330</v>
      </c>
    </row>
    <row r="58" spans="1:7">
      <c r="A58" s="4" t="s">
        <v>357</v>
      </c>
      <c r="B58" s="5" t="n">
        <v>100000</v>
      </c>
    </row>
    <row r="59" spans="1:7">
      <c r="A59" s="4" t="s">
        <v>333</v>
      </c>
      <c r="B59" s="5" t="n">
        <v>100000</v>
      </c>
    </row>
    <row r="60" spans="1:7">
      <c r="A60" s="4" t="s">
        <v>368</v>
      </c>
    </row>
    <row r="61" spans="1:7">
      <c r="A61" s="3" t="s">
        <v>330</v>
      </c>
    </row>
    <row r="62" spans="1:7">
      <c r="A62" s="4" t="s">
        <v>357</v>
      </c>
      <c r="B62" s="5" t="n">
        <v>20000</v>
      </c>
    </row>
    <row r="63" spans="1:7">
      <c r="A63" s="4" t="s">
        <v>333</v>
      </c>
      <c r="B63" s="5" t="n">
        <v>20000</v>
      </c>
    </row>
    <row r="64" spans="1:7">
      <c r="A64" s="4" t="s">
        <v>369</v>
      </c>
    </row>
    <row r="65" spans="1:7">
      <c r="A65" s="3" t="s">
        <v>330</v>
      </c>
    </row>
    <row r="66" spans="1:7">
      <c r="A66" s="4" t="s">
        <v>331</v>
      </c>
      <c r="B66" s="6" t="n">
        <v>1</v>
      </c>
    </row>
    <row r="67" spans="1:7">
      <c r="A67" s="4" t="s">
        <v>370</v>
      </c>
      <c r="B67" s="5" t="n">
        <v>1</v>
      </c>
    </row>
    <row r="68" spans="1:7">
      <c r="A68" s="4" t="s">
        <v>371</v>
      </c>
      <c r="B68" s="4" t="s">
        <v>310</v>
      </c>
    </row>
    <row r="69" spans="1:7">
      <c r="A69" s="4" t="s">
        <v>372</v>
      </c>
      <c r="B69" s="5" t="n">
        <v>1</v>
      </c>
    </row>
    <row r="70" spans="1:7">
      <c r="A70" s="4" t="s">
        <v>332</v>
      </c>
      <c r="B70" s="6" t="n">
        <v>1</v>
      </c>
    </row>
    <row r="71" spans="1:7">
      <c r="A71" s="4" t="s">
        <v>373</v>
      </c>
    </row>
    <row r="72" spans="1:7">
      <c r="A72" s="3" t="s">
        <v>330</v>
      </c>
    </row>
    <row r="73" spans="1:7">
      <c r="A73" s="4" t="s">
        <v>331</v>
      </c>
      <c r="B73" s="6" t="n">
        <v>1</v>
      </c>
    </row>
    <row r="74" spans="1:7">
      <c r="A74" s="4" t="s">
        <v>374</v>
      </c>
    </row>
    <row r="75" spans="1:7">
      <c r="A75" s="3" t="s">
        <v>330</v>
      </c>
    </row>
    <row r="76" spans="1:7">
      <c r="A76" s="4" t="s">
        <v>372</v>
      </c>
      <c r="B76" s="5" t="n">
        <v>1</v>
      </c>
    </row>
    <row r="77" spans="1:7">
      <c r="A77" s="4" t="s">
        <v>375</v>
      </c>
      <c r="B77" s="5" t="n">
        <v>1</v>
      </c>
    </row>
    <row r="78" spans="1:7">
      <c r="A78" s="4" t="s">
        <v>357</v>
      </c>
      <c r="B78"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8</v>
      </c>
    </row>
    <row r="2" spans="1:3">
      <c r="A2" s="3" t="s">
        <v>188</v>
      </c>
    </row>
    <row r="3" spans="1:3">
      <c r="A3" s="4" t="s">
        <v>377</v>
      </c>
      <c r="B3" s="6" t="n">
        <v>828706</v>
      </c>
      <c r="C3" s="6" t="n">
        <v>618360</v>
      </c>
    </row>
    <row r="4" spans="1:3">
      <c r="A4" s="4" t="s">
        <v>378</v>
      </c>
      <c r="B4" s="5" t="n">
        <v>39607</v>
      </c>
      <c r="C4" s="5" t="n">
        <v>39457</v>
      </c>
    </row>
    <row r="5" spans="1:3">
      <c r="A5" s="4" t="s">
        <v>379</v>
      </c>
      <c r="B5" s="5" t="n">
        <v>46775</v>
      </c>
      <c r="C5" s="5" t="n">
        <v>45000</v>
      </c>
    </row>
    <row r="6" spans="1:3">
      <c r="A6" s="4" t="s">
        <v>380</v>
      </c>
      <c r="B6" s="5" t="n">
        <v>123268</v>
      </c>
      <c r="C6" s="5" t="n">
        <v>106722</v>
      </c>
    </row>
    <row r="7" spans="1:3">
      <c r="A7" s="4" t="s">
        <v>381</v>
      </c>
      <c r="B7" s="5" t="n">
        <v>5000</v>
      </c>
      <c r="C7" s="5" t="n">
        <v>5000</v>
      </c>
    </row>
    <row r="8" spans="1:3">
      <c r="A8" s="4" t="s">
        <v>382</v>
      </c>
      <c r="C8" s="5" t="n">
        <v>3505</v>
      </c>
    </row>
    <row r="9" spans="1:3">
      <c r="A9" s="4" t="s">
        <v>383</v>
      </c>
      <c r="B9" s="6" t="n">
        <v>1043356</v>
      </c>
      <c r="C9" s="6" t="n">
        <v>8180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v>
      </c>
    </row>
    <row r="2" spans="1:3">
      <c r="A2" s="3" t="s">
        <v>385</v>
      </c>
    </row>
    <row r="3" spans="1:3">
      <c r="A3" s="4" t="s">
        <v>47</v>
      </c>
      <c r="B3" s="6" t="n">
        <v>124213</v>
      </c>
      <c r="C3" s="6" t="n">
        <v>80478</v>
      </c>
    </row>
    <row r="4" spans="1:3">
      <c r="A4" s="4" t="s">
        <v>386</v>
      </c>
    </row>
    <row r="5" spans="1:3">
      <c r="A5" s="3" t="s">
        <v>385</v>
      </c>
    </row>
    <row r="6" spans="1:3">
      <c r="A6" s="4" t="s">
        <v>47</v>
      </c>
      <c r="B6" s="5" t="n">
        <v>5295</v>
      </c>
      <c r="C6" s="5" t="n">
        <v>3273</v>
      </c>
    </row>
    <row r="7" spans="1:3">
      <c r="A7" s="4" t="s">
        <v>387</v>
      </c>
    </row>
    <row r="8" spans="1:3">
      <c r="A8" s="3" t="s">
        <v>385</v>
      </c>
    </row>
    <row r="9" spans="1:3">
      <c r="A9" s="4" t="s">
        <v>47</v>
      </c>
      <c r="B9" s="6" t="n">
        <v>118918</v>
      </c>
      <c r="C9" s="6" t="n">
        <v>772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8</v>
      </c>
      <c r="B1" s="2" t="s">
        <v>1</v>
      </c>
    </row>
    <row r="2" spans="1:3">
      <c r="B2" s="2" t="s">
        <v>2</v>
      </c>
      <c r="C2" s="2" t="s">
        <v>38</v>
      </c>
    </row>
    <row r="3" spans="1:3">
      <c r="A3" s="4" t="s">
        <v>386</v>
      </c>
    </row>
    <row r="4" spans="1:3">
      <c r="A4" s="3" t="s">
        <v>385</v>
      </c>
    </row>
    <row r="5" spans="1:3">
      <c r="A5" s="4" t="s">
        <v>389</v>
      </c>
      <c r="B5" s="6" t="n">
        <v>28915</v>
      </c>
      <c r="C5" s="6" t="n">
        <v>31985</v>
      </c>
    </row>
    <row r="6" spans="1:3">
      <c r="A6" s="4" t="s">
        <v>390</v>
      </c>
      <c r="B6" s="6" t="n">
        <v>2696</v>
      </c>
      <c r="C6" s="6" t="n">
        <v>3290</v>
      </c>
    </row>
    <row r="7" spans="1:3">
      <c r="A7" s="4" t="s">
        <v>391</v>
      </c>
      <c r="B7" s="4" t="s">
        <v>392</v>
      </c>
      <c r="C7" s="4" t="s">
        <v>393</v>
      </c>
    </row>
    <row r="8" spans="1:3">
      <c r="A8" s="4" t="s">
        <v>394</v>
      </c>
      <c r="B8" s="4" t="s">
        <v>395</v>
      </c>
      <c r="C8" s="4" t="s">
        <v>396</v>
      </c>
    </row>
    <row r="9" spans="1:3">
      <c r="A9" s="4" t="s">
        <v>387</v>
      </c>
    </row>
    <row r="10" spans="1:3">
      <c r="A10" s="3" t="s">
        <v>385</v>
      </c>
    </row>
    <row r="11" spans="1:3">
      <c r="A11" s="4" t="s">
        <v>389</v>
      </c>
      <c r="B11" s="6" t="n">
        <v>215575</v>
      </c>
      <c r="C11" s="6" t="n">
        <v>140062</v>
      </c>
    </row>
    <row r="12" spans="1:3">
      <c r="A12" s="4" t="s">
        <v>390</v>
      </c>
      <c r="B12" s="6" t="n">
        <v>20115</v>
      </c>
      <c r="C12" s="6" t="n">
        <v>13059</v>
      </c>
    </row>
    <row r="13" spans="1:3">
      <c r="A13" s="4" t="s">
        <v>391</v>
      </c>
      <c r="B13" s="4" t="s">
        <v>397</v>
      </c>
      <c r="C13" s="4" t="s">
        <v>392</v>
      </c>
    </row>
    <row r="14" spans="1:3">
      <c r="A14" s="4" t="s">
        <v>394</v>
      </c>
      <c r="B14" s="4" t="s">
        <v>398</v>
      </c>
      <c r="C14" s="4" t="s">
        <v>3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20"/>
    <col customWidth="1" max="6" min="6" width="30"/>
    <col customWidth="1" max="7" min="7" width="14"/>
    <col customWidth="1" max="8" min="8" width="20"/>
    <col customWidth="1" max="9" min="9" width="37"/>
    <col customWidth="1" max="10" min="10" width="37"/>
    <col customWidth="1" max="11" min="11" width="20"/>
    <col customWidth="1" max="12" min="12" width="20"/>
    <col customWidth="1" max="13" min="13" width="20"/>
  </cols>
  <sheetData>
    <row r="1" spans="1:13">
      <c r="A1" s="1" t="s">
        <v>400</v>
      </c>
      <c r="B1" s="2" t="s">
        <v>401</v>
      </c>
      <c r="C1" s="2" t="s">
        <v>402</v>
      </c>
      <c r="D1" s="2" t="s">
        <v>326</v>
      </c>
      <c r="E1" s="2" t="s">
        <v>403</v>
      </c>
      <c r="F1" s="2" t="s">
        <v>404</v>
      </c>
      <c r="G1" s="2" t="s">
        <v>405</v>
      </c>
      <c r="H1" s="2" t="s">
        <v>406</v>
      </c>
      <c r="I1" s="2" t="s">
        <v>407</v>
      </c>
      <c r="J1" s="2" t="s">
        <v>408</v>
      </c>
      <c r="K1" s="2" t="s">
        <v>409</v>
      </c>
      <c r="L1" s="2" t="s">
        <v>410</v>
      </c>
      <c r="M1" s="2" t="s">
        <v>411</v>
      </c>
    </row>
    <row r="2" spans="1:13">
      <c r="A2" s="3" t="s">
        <v>412</v>
      </c>
    </row>
    <row r="3" spans="1:13">
      <c r="A3" s="4" t="s">
        <v>413</v>
      </c>
      <c r="L3" s="5" t="n">
        <v>120000000</v>
      </c>
    </row>
    <row r="4" spans="1:13">
      <c r="A4" s="4" t="s">
        <v>61</v>
      </c>
      <c r="I4" s="5" t="n">
        <v>200000000</v>
      </c>
      <c r="J4" s="5" t="n">
        <v>200000000</v>
      </c>
      <c r="K4" s="5" t="n">
        <v>45000000</v>
      </c>
      <c r="L4" s="5" t="n">
        <v>100000000</v>
      </c>
    </row>
    <row r="5" spans="1:13">
      <c r="A5" s="4" t="s">
        <v>414</v>
      </c>
      <c r="F5" s="10" t="n">
        <v>0.1</v>
      </c>
    </row>
    <row r="6" spans="1:13">
      <c r="A6" s="4" t="s">
        <v>415</v>
      </c>
      <c r="D6" s="7" t="n">
        <v>0.001</v>
      </c>
      <c r="F6" s="7" t="n">
        <v>0.001</v>
      </c>
      <c r="I6" s="7" t="n">
        <v>0.001</v>
      </c>
      <c r="J6" s="7" t="n">
        <v>0.001</v>
      </c>
    </row>
    <row r="7" spans="1:13">
      <c r="A7" s="4" t="s">
        <v>416</v>
      </c>
      <c r="F7" s="4" t="s">
        <v>417</v>
      </c>
    </row>
    <row r="8" spans="1:13">
      <c r="A8" s="4" t="s">
        <v>63</v>
      </c>
      <c r="I8" s="5" t="n">
        <v>29433135</v>
      </c>
      <c r="J8" s="5" t="n">
        <v>4928335</v>
      </c>
      <c r="K8" s="5" t="n">
        <v>4900000</v>
      </c>
    </row>
    <row r="9" spans="1:13">
      <c r="A9" s="4" t="s">
        <v>59</v>
      </c>
      <c r="I9" s="5" t="n">
        <v>50000000</v>
      </c>
      <c r="J9" s="5" t="n">
        <v>50000000</v>
      </c>
      <c r="M9" s="5" t="n">
        <v>20000000</v>
      </c>
    </row>
    <row r="10" spans="1:13">
      <c r="A10" s="4" t="s">
        <v>418</v>
      </c>
      <c r="F10" s="5" t="n">
        <v>0</v>
      </c>
    </row>
    <row r="11" spans="1:13">
      <c r="A11" s="4" t="s">
        <v>419</v>
      </c>
      <c r="B11" s="5" t="n">
        <v>13800000</v>
      </c>
      <c r="D11" s="5" t="n">
        <v>900000</v>
      </c>
    </row>
    <row r="12" spans="1:13">
      <c r="A12" s="4" t="s">
        <v>332</v>
      </c>
      <c r="D12" s="6" t="n">
        <v>2</v>
      </c>
    </row>
    <row r="13" spans="1:13">
      <c r="A13" s="4" t="s">
        <v>420</v>
      </c>
      <c r="D13" s="5" t="n">
        <v>900000</v>
      </c>
    </row>
    <row r="14" spans="1:13">
      <c r="A14" s="4" t="s">
        <v>331</v>
      </c>
      <c r="D14" s="6" t="n">
        <v>2</v>
      </c>
    </row>
    <row r="15" spans="1:13">
      <c r="A15" s="4" t="s">
        <v>358</v>
      </c>
      <c r="D15" s="4" t="s">
        <v>421</v>
      </c>
    </row>
    <row r="16" spans="1:13">
      <c r="A16" s="4" t="s">
        <v>359</v>
      </c>
      <c r="D16" s="4" t="s">
        <v>360</v>
      </c>
    </row>
    <row r="17" spans="1:13">
      <c r="A17" s="4" t="s">
        <v>422</v>
      </c>
      <c r="B17" s="6" t="n">
        <v>12400000</v>
      </c>
    </row>
    <row r="18" spans="1:13">
      <c r="A18" s="4" t="s">
        <v>423</v>
      </c>
      <c r="B18" s="6" t="n">
        <v>13800000</v>
      </c>
      <c r="I18" s="6" t="n">
        <v>13800000</v>
      </c>
    </row>
    <row r="19" spans="1:13">
      <c r="A19" s="4" t="s">
        <v>424</v>
      </c>
      <c r="I19" s="6" t="n">
        <v>24320</v>
      </c>
      <c r="J19" s="6" t="n">
        <v>123200</v>
      </c>
    </row>
    <row r="20" spans="1:13">
      <c r="A20" s="4" t="s">
        <v>425</v>
      </c>
      <c r="I20" s="5" t="n">
        <v>9505500</v>
      </c>
    </row>
    <row r="21" spans="1:13">
      <c r="A21" s="4" t="s">
        <v>367</v>
      </c>
    </row>
    <row r="22" spans="1:13">
      <c r="A22" s="3" t="s">
        <v>412</v>
      </c>
    </row>
    <row r="23" spans="1:13">
      <c r="A23" s="4" t="s">
        <v>420</v>
      </c>
      <c r="B23" s="5" t="n">
        <v>100000</v>
      </c>
    </row>
    <row r="24" spans="1:13">
      <c r="A24" s="4" t="s">
        <v>357</v>
      </c>
      <c r="B24" s="5" t="n">
        <v>100000</v>
      </c>
    </row>
    <row r="25" spans="1:13">
      <c r="A25" s="4" t="s">
        <v>368</v>
      </c>
    </row>
    <row r="26" spans="1:13">
      <c r="A26" s="3" t="s">
        <v>412</v>
      </c>
    </row>
    <row r="27" spans="1:13">
      <c r="A27" s="4" t="s">
        <v>420</v>
      </c>
      <c r="B27" s="5" t="n">
        <v>20000</v>
      </c>
    </row>
    <row r="28" spans="1:13">
      <c r="A28" s="4" t="s">
        <v>357</v>
      </c>
      <c r="B28" s="5" t="n">
        <v>20000</v>
      </c>
    </row>
    <row r="29" spans="1:13">
      <c r="A29" s="4" t="s">
        <v>426</v>
      </c>
    </row>
    <row r="30" spans="1:13">
      <c r="A30" s="3" t="s">
        <v>412</v>
      </c>
    </row>
    <row r="31" spans="1:13">
      <c r="A31" s="4" t="s">
        <v>424</v>
      </c>
      <c r="C31" s="6" t="n">
        <v>24320</v>
      </c>
      <c r="J31" s="6" t="n">
        <v>123200</v>
      </c>
    </row>
    <row r="32" spans="1:13">
      <c r="A32" s="4" t="s">
        <v>427</v>
      </c>
    </row>
    <row r="33" spans="1:13">
      <c r="A33" s="3" t="s">
        <v>412</v>
      </c>
    </row>
    <row r="34" spans="1:13">
      <c r="A34" s="4" t="s">
        <v>428</v>
      </c>
      <c r="C34" s="5" t="n">
        <v>4000</v>
      </c>
      <c r="H34" s="5" t="n">
        <v>4000</v>
      </c>
    </row>
    <row r="35" spans="1:13">
      <c r="A35" s="4" t="s">
        <v>429</v>
      </c>
      <c r="C35" s="5" t="n">
        <v>4000</v>
      </c>
      <c r="J35" s="5" t="n">
        <v>4000</v>
      </c>
    </row>
    <row r="36" spans="1:13">
      <c r="A36" s="4" t="s">
        <v>430</v>
      </c>
    </row>
    <row r="37" spans="1:13">
      <c r="A37" s="3" t="s">
        <v>412</v>
      </c>
    </row>
    <row r="38" spans="1:13">
      <c r="A38" s="4" t="s">
        <v>419</v>
      </c>
      <c r="B38" s="5" t="n">
        <v>1800000</v>
      </c>
    </row>
    <row r="39" spans="1:13">
      <c r="A39" s="4" t="s">
        <v>420</v>
      </c>
      <c r="B39" s="5" t="n">
        <v>1800000</v>
      </c>
    </row>
    <row r="40" spans="1:13">
      <c r="A40" s="4" t="s">
        <v>92</v>
      </c>
    </row>
    <row r="41" spans="1:13">
      <c r="A41" s="3" t="s">
        <v>412</v>
      </c>
    </row>
    <row r="42" spans="1:13">
      <c r="A42" s="4" t="s">
        <v>63</v>
      </c>
      <c r="I42" s="5" t="n">
        <v>29433135</v>
      </c>
      <c r="J42" s="5" t="n">
        <v>4928335</v>
      </c>
      <c r="M42" s="5" t="n">
        <v>4912335</v>
      </c>
    </row>
    <row r="43" spans="1:13">
      <c r="A43" s="4" t="s">
        <v>420</v>
      </c>
      <c r="B43" s="5" t="n">
        <v>4436000</v>
      </c>
      <c r="I43" s="5" t="n">
        <v>4436000</v>
      </c>
    </row>
    <row r="44" spans="1:13">
      <c r="A44" s="4" t="s">
        <v>331</v>
      </c>
      <c r="B44" s="6" t="n">
        <v>3</v>
      </c>
    </row>
    <row r="45" spans="1:13">
      <c r="A45" s="4" t="s">
        <v>423</v>
      </c>
      <c r="B45" s="6" t="n">
        <v>2300000</v>
      </c>
    </row>
    <row r="46" spans="1:13">
      <c r="A46" s="4" t="s">
        <v>130</v>
      </c>
      <c r="I46" s="5" t="n">
        <v>25000</v>
      </c>
    </row>
    <row r="47" spans="1:13">
      <c r="A47" s="4" t="s">
        <v>126</v>
      </c>
      <c r="I47" s="5" t="n">
        <v>9505500</v>
      </c>
    </row>
    <row r="48" spans="1:13">
      <c r="A48" s="4" t="s">
        <v>244</v>
      </c>
    </row>
    <row r="49" spans="1:13">
      <c r="A49" s="3" t="s">
        <v>412</v>
      </c>
    </row>
    <row r="50" spans="1:13">
      <c r="A50" s="4" t="s">
        <v>423</v>
      </c>
      <c r="B50" s="6" t="n">
        <v>6500000</v>
      </c>
    </row>
    <row r="51" spans="1:13">
      <c r="A51" s="4" t="s">
        <v>88</v>
      </c>
    </row>
    <row r="52" spans="1:13">
      <c r="A52" s="3" t="s">
        <v>412</v>
      </c>
    </row>
    <row r="53" spans="1:13">
      <c r="A53" s="4" t="s">
        <v>420</v>
      </c>
      <c r="B53" s="5" t="n">
        <v>9364000</v>
      </c>
    </row>
    <row r="54" spans="1:13">
      <c r="A54" s="4" t="s">
        <v>431</v>
      </c>
      <c r="B54" s="5" t="n">
        <v>9364000</v>
      </c>
    </row>
    <row r="55" spans="1:13">
      <c r="A55" s="4" t="s">
        <v>423</v>
      </c>
      <c r="B55" s="6" t="n">
        <v>5000000</v>
      </c>
    </row>
    <row r="56" spans="1:13">
      <c r="A56" s="4" t="s">
        <v>432</v>
      </c>
      <c r="B56" s="6" t="n">
        <v>1400000</v>
      </c>
      <c r="I56" s="6" t="n">
        <v>1412041</v>
      </c>
    </row>
    <row r="57" spans="1:13">
      <c r="A57" s="4" t="s">
        <v>433</v>
      </c>
      <c r="I57" s="5" t="n">
        <v>9364000</v>
      </c>
    </row>
    <row r="58" spans="1:13">
      <c r="A58" s="4" t="s">
        <v>434</v>
      </c>
    </row>
    <row r="59" spans="1:13">
      <c r="A59" s="3" t="s">
        <v>412</v>
      </c>
    </row>
    <row r="60" spans="1:13">
      <c r="A60" s="4" t="s">
        <v>435</v>
      </c>
      <c r="E60" s="5" t="n">
        <v>2583000</v>
      </c>
    </row>
    <row r="61" spans="1:13">
      <c r="A61" s="4" t="s">
        <v>92</v>
      </c>
    </row>
    <row r="62" spans="1:13">
      <c r="A62" s="3" t="s">
        <v>412</v>
      </c>
    </row>
    <row r="63" spans="1:13">
      <c r="A63" s="4" t="s">
        <v>363</v>
      </c>
      <c r="E63" s="5" t="n">
        <v>258300</v>
      </c>
    </row>
    <row r="64" spans="1:13">
      <c r="A64" s="4" t="s">
        <v>436</v>
      </c>
    </row>
    <row r="65" spans="1:13">
      <c r="A65" s="3" t="s">
        <v>412</v>
      </c>
    </row>
    <row r="66" spans="1:13">
      <c r="A66" s="4" t="s">
        <v>61</v>
      </c>
      <c r="J66" s="5" t="n">
        <v>450000000</v>
      </c>
    </row>
    <row r="67" spans="1:13">
      <c r="A67" s="4" t="s">
        <v>63</v>
      </c>
      <c r="J67" s="5" t="n">
        <v>49000000</v>
      </c>
    </row>
    <row r="68" spans="1:13">
      <c r="A68" s="4" t="s">
        <v>306</v>
      </c>
    </row>
    <row r="69" spans="1:13">
      <c r="A69" s="3" t="s">
        <v>412</v>
      </c>
    </row>
    <row r="70" spans="1:13">
      <c r="A70" s="4" t="s">
        <v>414</v>
      </c>
      <c r="G70" s="11" t="n">
        <v>0.2</v>
      </c>
    </row>
    <row r="71" spans="1:13">
      <c r="A71" s="4" t="s">
        <v>309</v>
      </c>
    </row>
    <row r="72" spans="1:13">
      <c r="A72" s="3" t="s">
        <v>412</v>
      </c>
    </row>
    <row r="73" spans="1:13">
      <c r="A73" s="4" t="s">
        <v>414</v>
      </c>
      <c r="G73" s="11" t="n">
        <v>0.1</v>
      </c>
    </row>
    <row r="74" spans="1:13">
      <c r="A74" s="4" t="s">
        <v>437</v>
      </c>
    </row>
    <row r="75" spans="1:13">
      <c r="A75" s="3" t="s">
        <v>412</v>
      </c>
    </row>
    <row r="76" spans="1:13">
      <c r="A76" s="4" t="s">
        <v>413</v>
      </c>
      <c r="L76" s="5" t="n">
        <v>270000000</v>
      </c>
    </row>
    <row r="77" spans="1:13">
      <c r="A77" s="4" t="s">
        <v>61</v>
      </c>
      <c r="C77" s="5" t="n">
        <v>200000000</v>
      </c>
      <c r="L77" s="5" t="n">
        <v>250000000</v>
      </c>
    </row>
    <row r="78" spans="1:13">
      <c r="A78" s="4" t="s">
        <v>438</v>
      </c>
    </row>
    <row r="79" spans="1:13">
      <c r="A79" s="3" t="s">
        <v>412</v>
      </c>
    </row>
    <row r="80" spans="1:13">
      <c r="A80" s="4" t="s">
        <v>61</v>
      </c>
      <c r="J80" s="5" t="n">
        <v>450000000</v>
      </c>
    </row>
    <row r="81" spans="1:13">
      <c r="A81" s="4" t="s">
        <v>369</v>
      </c>
    </row>
    <row r="82" spans="1:13">
      <c r="A82" s="3" t="s">
        <v>412</v>
      </c>
    </row>
    <row r="83" spans="1:13">
      <c r="A83" s="4" t="s">
        <v>332</v>
      </c>
      <c r="B83" s="6" t="n">
        <v>1</v>
      </c>
    </row>
    <row r="84" spans="1:13">
      <c r="A84" s="4" t="s">
        <v>331</v>
      </c>
      <c r="B84" s="6" t="n">
        <v>1</v>
      </c>
    </row>
    <row r="85" spans="1:13">
      <c r="A85" s="4" t="s">
        <v>370</v>
      </c>
      <c r="B85" s="5" t="n">
        <v>1</v>
      </c>
    </row>
    <row r="86" spans="1:13">
      <c r="A86" s="4" t="s">
        <v>371</v>
      </c>
      <c r="B86" s="4" t="s">
        <v>310</v>
      </c>
    </row>
    <row r="87" spans="1:13">
      <c r="A87" s="4" t="s">
        <v>372</v>
      </c>
      <c r="B87" s="5" t="n">
        <v>1</v>
      </c>
    </row>
    <row r="88" spans="1:13">
      <c r="A88" s="4" t="s">
        <v>373</v>
      </c>
    </row>
    <row r="89" spans="1:13">
      <c r="A89" s="3" t="s">
        <v>412</v>
      </c>
    </row>
    <row r="90" spans="1:13">
      <c r="A90" s="4" t="s">
        <v>331</v>
      </c>
      <c r="B90" s="6" t="n">
        <v>1</v>
      </c>
    </row>
    <row r="91" spans="1:13">
      <c r="A91" s="4" t="s">
        <v>374</v>
      </c>
    </row>
    <row r="92" spans="1:13">
      <c r="A92" s="3" t="s">
        <v>412</v>
      </c>
    </row>
    <row r="93" spans="1:13">
      <c r="A93" s="4" t="s">
        <v>372</v>
      </c>
      <c r="B93" s="5" t="n">
        <v>1</v>
      </c>
    </row>
    <row r="94" spans="1:13">
      <c r="A94" s="4" t="s">
        <v>375</v>
      </c>
      <c r="B94" s="5" t="n">
        <v>1</v>
      </c>
    </row>
    <row r="95" spans="1:13">
      <c r="A95" s="4" t="s">
        <v>357</v>
      </c>
      <c r="B95"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v>
      </c>
      <c r="B1" s="2" t="s">
        <v>1</v>
      </c>
    </row>
    <row r="2" spans="1:3">
      <c r="B2" s="2" t="s">
        <v>2</v>
      </c>
      <c r="C2" s="2" t="s">
        <v>38</v>
      </c>
    </row>
    <row r="3" spans="1:3">
      <c r="A3" s="3" t="s">
        <v>70</v>
      </c>
    </row>
    <row r="4" spans="1:3">
      <c r="A4" s="4" t="s">
        <v>71</v>
      </c>
      <c r="B4" s="6" t="n">
        <v>5971833</v>
      </c>
      <c r="C4" s="6" t="n">
        <v>3539656</v>
      </c>
    </row>
    <row r="5" spans="1:3">
      <c r="A5" s="4" t="s">
        <v>72</v>
      </c>
      <c r="B5" s="5" t="n">
        <v>4022307</v>
      </c>
      <c r="C5" s="5" t="n">
        <v>3178662</v>
      </c>
    </row>
    <row r="6" spans="1:3">
      <c r="A6" s="4" t="s">
        <v>73</v>
      </c>
      <c r="B6" s="5" t="n">
        <v>9994140</v>
      </c>
      <c r="C6" s="5" t="n">
        <v>6718318</v>
      </c>
    </row>
    <row r="7" spans="1:3">
      <c r="A7" s="4" t="s">
        <v>74</v>
      </c>
      <c r="B7" s="5" t="n">
        <v>-9994140</v>
      </c>
      <c r="C7" s="5" t="n">
        <v>-6718318</v>
      </c>
    </row>
    <row r="8" spans="1:3">
      <c r="A8" s="3" t="s">
        <v>75</v>
      </c>
    </row>
    <row r="9" spans="1:3">
      <c r="A9" s="4" t="s">
        <v>76</v>
      </c>
      <c r="B9" s="5" t="n">
        <v>86527</v>
      </c>
      <c r="C9" s="5" t="n">
        <v>10221</v>
      </c>
    </row>
    <row r="10" spans="1:3">
      <c r="A10" s="4" t="s">
        <v>77</v>
      </c>
      <c r="B10" s="5" t="n">
        <v>-5786</v>
      </c>
      <c r="C10" s="5" t="n">
        <v>-216328</v>
      </c>
    </row>
    <row r="11" spans="1:3">
      <c r="A11" s="4" t="s">
        <v>78</v>
      </c>
      <c r="B11" s="5" t="n">
        <v>-1188</v>
      </c>
      <c r="C11" s="5" t="n">
        <v>-3098</v>
      </c>
    </row>
    <row r="12" spans="1:3">
      <c r="A12" s="4" t="s">
        <v>79</v>
      </c>
      <c r="C12" s="5" t="n">
        <v>188727</v>
      </c>
    </row>
    <row r="13" spans="1:3">
      <c r="A13" s="4" t="s">
        <v>80</v>
      </c>
      <c r="B13" s="5" t="n">
        <v>446</v>
      </c>
      <c r="C13" s="5" t="n">
        <v>7271</v>
      </c>
    </row>
    <row r="14" spans="1:3">
      <c r="A14" s="4" t="s">
        <v>81</v>
      </c>
      <c r="B14" s="5" t="n">
        <v>79999</v>
      </c>
      <c r="C14" s="5" t="n">
        <v>-13207</v>
      </c>
    </row>
    <row r="15" spans="1:3">
      <c r="A15" s="4" t="s">
        <v>82</v>
      </c>
      <c r="B15" s="5" t="n">
        <v>-9914141</v>
      </c>
      <c r="C15" s="5" t="n">
        <v>-6731525</v>
      </c>
    </row>
    <row r="16" spans="1:3">
      <c r="A16" s="4" t="s">
        <v>83</v>
      </c>
      <c r="B16" s="5" t="n">
        <v>0</v>
      </c>
      <c r="C16" s="5" t="n">
        <v>0</v>
      </c>
    </row>
    <row r="17" spans="1:3">
      <c r="A17" s="4" t="s">
        <v>84</v>
      </c>
      <c r="B17" s="5" t="n">
        <v>-9914141</v>
      </c>
      <c r="C17" s="5" t="n">
        <v>-6731525</v>
      </c>
    </row>
    <row r="18" spans="1:3">
      <c r="A18" s="4" t="s">
        <v>85</v>
      </c>
      <c r="B18" s="6" t="n">
        <v>-11326182</v>
      </c>
      <c r="C18" s="6" t="n">
        <v>-6731525</v>
      </c>
    </row>
    <row r="19" spans="1:3">
      <c r="A19" s="4" t="s">
        <v>86</v>
      </c>
      <c r="B19" s="9" t="n">
        <v>-0.87</v>
      </c>
      <c r="C19" s="9" t="n">
        <v>-1.37</v>
      </c>
    </row>
    <row r="20" spans="1:3">
      <c r="A20" s="4" t="s">
        <v>87</v>
      </c>
      <c r="B20" s="5" t="n">
        <v>13039123</v>
      </c>
      <c r="C20" s="5" t="n">
        <v>4926275</v>
      </c>
    </row>
    <row r="21" spans="1:3">
      <c r="A21" s="4" t="s">
        <v>88</v>
      </c>
    </row>
    <row r="22" spans="1:3">
      <c r="A22" s="3" t="s">
        <v>75</v>
      </c>
    </row>
    <row r="23" spans="1:3">
      <c r="A23" s="4" t="s">
        <v>89</v>
      </c>
      <c r="B23" s="6" t="n">
        <v>-1412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0"/>
    <col customWidth="1" max="5" min="5" width="45"/>
    <col customWidth="1" max="6" min="6" width="37"/>
    <col customWidth="1" max="7" min="7" width="44"/>
    <col customWidth="1" max="8" min="8" width="80"/>
    <col customWidth="1" max="9" min="9" width="20"/>
    <col customWidth="1" max="10" min="10" width="20"/>
  </cols>
  <sheetData>
    <row r="1" spans="1:10">
      <c r="A1" s="1" t="s">
        <v>439</v>
      </c>
      <c r="B1" s="2" t="s">
        <v>440</v>
      </c>
      <c r="C1" s="2" t="s">
        <v>401</v>
      </c>
      <c r="D1" s="2" t="s">
        <v>326</v>
      </c>
      <c r="E1" s="2" t="s">
        <v>327</v>
      </c>
      <c r="F1" s="2" t="s">
        <v>441</v>
      </c>
      <c r="G1" s="2" t="s">
        <v>442</v>
      </c>
      <c r="H1" s="2" t="s">
        <v>407</v>
      </c>
      <c r="I1" s="2" t="s">
        <v>443</v>
      </c>
      <c r="J1" s="2" t="s">
        <v>411</v>
      </c>
    </row>
    <row r="2" spans="1:10">
      <c r="A2" s="3" t="s">
        <v>412</v>
      </c>
    </row>
    <row r="3" spans="1:10">
      <c r="A3" s="4" t="s">
        <v>334</v>
      </c>
      <c r="G3" s="5" t="n">
        <v>3</v>
      </c>
    </row>
    <row r="4" spans="1:10">
      <c r="A4" s="4" t="s">
        <v>358</v>
      </c>
      <c r="D4" s="4" t="s">
        <v>421</v>
      </c>
    </row>
    <row r="5" spans="1:10">
      <c r="A5" s="4" t="s">
        <v>332</v>
      </c>
      <c r="D5" s="6" t="n">
        <v>2</v>
      </c>
    </row>
    <row r="6" spans="1:10">
      <c r="A6" s="4" t="s">
        <v>359</v>
      </c>
      <c r="D6" s="4" t="s">
        <v>360</v>
      </c>
    </row>
    <row r="7" spans="1:10">
      <c r="A7" s="4" t="s">
        <v>59</v>
      </c>
      <c r="H7" s="5" t="n">
        <v>50000000</v>
      </c>
      <c r="I7" s="5" t="n">
        <v>50000000</v>
      </c>
      <c r="J7" s="5" t="n">
        <v>20000000</v>
      </c>
    </row>
    <row r="8" spans="1:10">
      <c r="A8" s="4" t="s">
        <v>423</v>
      </c>
      <c r="C8" s="6" t="n">
        <v>13800000</v>
      </c>
      <c r="H8" s="6" t="n">
        <v>13800000</v>
      </c>
    </row>
    <row r="9" spans="1:10">
      <c r="A9" s="4" t="s">
        <v>331</v>
      </c>
      <c r="D9" s="6" t="n">
        <v>2</v>
      </c>
    </row>
    <row r="10" spans="1:10">
      <c r="A10" s="4" t="s">
        <v>420</v>
      </c>
      <c r="D10" s="5" t="n">
        <v>900000</v>
      </c>
    </row>
    <row r="11" spans="1:10">
      <c r="A11" s="4" t="s">
        <v>419</v>
      </c>
      <c r="C11" s="5" t="n">
        <v>13800000</v>
      </c>
      <c r="D11" s="5" t="n">
        <v>900000</v>
      </c>
    </row>
    <row r="12" spans="1:10">
      <c r="A12" s="4" t="s">
        <v>444</v>
      </c>
      <c r="C12" s="4" t="s">
        <v>445</v>
      </c>
    </row>
    <row r="13" spans="1:10">
      <c r="A13" s="4" t="s">
        <v>446</v>
      </c>
      <c r="C13" s="4" t="s">
        <v>447</v>
      </c>
    </row>
    <row r="14" spans="1:10">
      <c r="A14" s="4" t="s">
        <v>448</v>
      </c>
      <c r="H14" s="5" t="n">
        <v>7371925</v>
      </c>
    </row>
    <row r="15" spans="1:10">
      <c r="A15" s="4" t="s">
        <v>449</v>
      </c>
      <c r="H15" s="5" t="n">
        <v>1812133</v>
      </c>
      <c r="I15" s="5" t="n">
        <v>260633</v>
      </c>
      <c r="J15" s="5" t="n">
        <v>162153</v>
      </c>
    </row>
    <row r="16" spans="1:10">
      <c r="A16" s="4" t="s">
        <v>450</v>
      </c>
      <c r="H16" s="5" t="n">
        <v>40878896</v>
      </c>
    </row>
    <row r="17" spans="1:10">
      <c r="A17" s="4" t="s">
        <v>369</v>
      </c>
    </row>
    <row r="18" spans="1:10">
      <c r="A18" s="3" t="s">
        <v>412</v>
      </c>
    </row>
    <row r="19" spans="1:10">
      <c r="A19" s="4" t="s">
        <v>332</v>
      </c>
      <c r="C19" s="6" t="n">
        <v>1</v>
      </c>
    </row>
    <row r="20" spans="1:10">
      <c r="A20" s="4" t="s">
        <v>331</v>
      </c>
      <c r="C20" s="6" t="n">
        <v>1</v>
      </c>
    </row>
    <row r="21" spans="1:10">
      <c r="A21" s="4" t="s">
        <v>370</v>
      </c>
      <c r="C21" s="5" t="n">
        <v>1</v>
      </c>
    </row>
    <row r="22" spans="1:10">
      <c r="A22" s="4" t="s">
        <v>371</v>
      </c>
      <c r="C22" s="4" t="s">
        <v>310</v>
      </c>
    </row>
    <row r="23" spans="1:10">
      <c r="A23" s="4" t="s">
        <v>372</v>
      </c>
      <c r="C23" s="5" t="n">
        <v>1</v>
      </c>
    </row>
    <row r="24" spans="1:10">
      <c r="A24" s="4" t="s">
        <v>373</v>
      </c>
    </row>
    <row r="25" spans="1:10">
      <c r="A25" s="3" t="s">
        <v>412</v>
      </c>
    </row>
    <row r="26" spans="1:10">
      <c r="A26" s="4" t="s">
        <v>331</v>
      </c>
      <c r="C26" s="6" t="n">
        <v>1</v>
      </c>
    </row>
    <row r="27" spans="1:10">
      <c r="A27" s="4" t="s">
        <v>343</v>
      </c>
    </row>
    <row r="28" spans="1:10">
      <c r="A28" s="3" t="s">
        <v>412</v>
      </c>
    </row>
    <row r="29" spans="1:10">
      <c r="A29" s="4" t="s">
        <v>344</v>
      </c>
      <c r="E29" s="6" t="n">
        <v>2400000</v>
      </c>
      <c r="G29" s="6" t="n">
        <v>2400000</v>
      </c>
    </row>
    <row r="30" spans="1:10">
      <c r="A30" s="4" t="s">
        <v>349</v>
      </c>
      <c r="E30" s="6" t="n">
        <v>3400000</v>
      </c>
    </row>
    <row r="31" spans="1:10">
      <c r="A31" s="4" t="s">
        <v>92</v>
      </c>
    </row>
    <row r="32" spans="1:10">
      <c r="A32" s="3" t="s">
        <v>412</v>
      </c>
    </row>
    <row r="33" spans="1:10">
      <c r="A33" s="4" t="s">
        <v>423</v>
      </c>
      <c r="C33" s="6" t="n">
        <v>2300000</v>
      </c>
    </row>
    <row r="34" spans="1:10">
      <c r="A34" s="4" t="s">
        <v>331</v>
      </c>
      <c r="C34" s="6" t="n">
        <v>3</v>
      </c>
    </row>
    <row r="35" spans="1:10">
      <c r="A35" s="4" t="s">
        <v>420</v>
      </c>
      <c r="C35" s="5" t="n">
        <v>4436000</v>
      </c>
      <c r="H35" s="5" t="n">
        <v>4436000</v>
      </c>
    </row>
    <row r="36" spans="1:10">
      <c r="A36" s="4" t="s">
        <v>451</v>
      </c>
      <c r="C36" s="6" t="n">
        <v>1</v>
      </c>
    </row>
    <row r="37" spans="1:10">
      <c r="A37" s="4" t="s">
        <v>452</v>
      </c>
      <c r="C37" s="4" t="s">
        <v>453</v>
      </c>
    </row>
    <row r="38" spans="1:10">
      <c r="A38" s="4" t="s">
        <v>454</v>
      </c>
      <c r="C38" s="6" t="n">
        <v>175000</v>
      </c>
    </row>
    <row r="39" spans="1:10">
      <c r="A39" s="4" t="s">
        <v>309</v>
      </c>
    </row>
    <row r="40" spans="1:10">
      <c r="A40" s="3" t="s">
        <v>412</v>
      </c>
    </row>
    <row r="41" spans="1:10">
      <c r="A41" s="4" t="s">
        <v>444</v>
      </c>
      <c r="C41" s="4" t="s">
        <v>455</v>
      </c>
    </row>
    <row r="42" spans="1:10">
      <c r="A42" s="4" t="s">
        <v>64</v>
      </c>
    </row>
    <row r="43" spans="1:10">
      <c r="A43" s="3" t="s">
        <v>412</v>
      </c>
    </row>
    <row r="44" spans="1:10">
      <c r="A44" s="4" t="s">
        <v>433</v>
      </c>
      <c r="F44" s="5" t="n">
        <v>1200000</v>
      </c>
    </row>
    <row r="45" spans="1:10">
      <c r="A45" s="4" t="s">
        <v>456</v>
      </c>
      <c r="F45" s="9" t="n">
        <v>2.5</v>
      </c>
    </row>
    <row r="46" spans="1:10">
      <c r="A46" s="4" t="s">
        <v>59</v>
      </c>
      <c r="G46" s="5" t="n">
        <v>12000000</v>
      </c>
    </row>
    <row r="47" spans="1:10">
      <c r="A47" s="4" t="s">
        <v>457</v>
      </c>
      <c r="H47" s="4" t="s">
        <v>458</v>
      </c>
    </row>
    <row r="48" spans="1:10">
      <c r="A48" s="4" t="s">
        <v>66</v>
      </c>
      <c r="H48" s="5" t="n">
        <v>9417000</v>
      </c>
      <c r="I48" s="5" t="n">
        <v>12000000</v>
      </c>
    </row>
    <row r="49" spans="1:10">
      <c r="A49" s="4" t="s">
        <v>459</v>
      </c>
    </row>
    <row r="50" spans="1:10">
      <c r="A50" s="3" t="s">
        <v>412</v>
      </c>
    </row>
    <row r="51" spans="1:10">
      <c r="A51" s="4" t="s">
        <v>460</v>
      </c>
      <c r="G51" s="6" t="n">
        <v>3000000</v>
      </c>
    </row>
    <row r="52" spans="1:10">
      <c r="A52" s="4" t="s">
        <v>67</v>
      </c>
    </row>
    <row r="53" spans="1:10">
      <c r="A53" s="3" t="s">
        <v>412</v>
      </c>
    </row>
    <row r="54" spans="1:10">
      <c r="A54" s="4" t="s">
        <v>456</v>
      </c>
      <c r="E54" s="9" t="n">
        <v>2.5</v>
      </c>
    </row>
    <row r="55" spans="1:10">
      <c r="A55" s="4" t="s">
        <v>59</v>
      </c>
      <c r="E55" s="5" t="n">
        <v>6600000</v>
      </c>
    </row>
    <row r="56" spans="1:10">
      <c r="A56" s="4" t="s">
        <v>457</v>
      </c>
      <c r="H56" s="4" t="s">
        <v>458</v>
      </c>
    </row>
    <row r="57" spans="1:10">
      <c r="A57" s="4" t="s">
        <v>433</v>
      </c>
      <c r="E57" s="5" t="n">
        <v>1320000</v>
      </c>
    </row>
    <row r="58" spans="1:10">
      <c r="A58" s="4" t="s">
        <v>351</v>
      </c>
      <c r="H58" s="4" t="s">
        <v>352</v>
      </c>
    </row>
    <row r="59" spans="1:10">
      <c r="A59" s="4" t="s">
        <v>331</v>
      </c>
      <c r="E59" s="9" t="n">
        <v>2.5</v>
      </c>
    </row>
    <row r="60" spans="1:10">
      <c r="A60" s="4" t="s">
        <v>66</v>
      </c>
      <c r="H60" s="5" t="n">
        <v>6600000</v>
      </c>
      <c r="I60" s="5" t="n">
        <v>6600000</v>
      </c>
    </row>
    <row r="61" spans="1:10">
      <c r="A61" s="4" t="s">
        <v>68</v>
      </c>
    </row>
    <row r="62" spans="1:10">
      <c r="A62" s="3" t="s">
        <v>412</v>
      </c>
    </row>
    <row r="63" spans="1:10">
      <c r="A63" s="4" t="s">
        <v>59</v>
      </c>
      <c r="E63" s="5" t="n">
        <v>1000</v>
      </c>
    </row>
    <row r="64" spans="1:10">
      <c r="A64" s="4" t="s">
        <v>461</v>
      </c>
      <c r="E64" s="4" t="s">
        <v>348</v>
      </c>
    </row>
    <row r="65" spans="1:10">
      <c r="A65" s="4" t="s">
        <v>462</v>
      </c>
      <c r="H65" s="12" t="n">
        <v>33847.9874</v>
      </c>
    </row>
    <row r="66" spans="1:10">
      <c r="A66" s="4" t="s">
        <v>66</v>
      </c>
      <c r="H66" s="8" t="n">
        <v>101.733</v>
      </c>
      <c r="I66" s="5" t="n">
        <v>100</v>
      </c>
    </row>
    <row r="67" spans="1:10">
      <c r="A67" s="4" t="s">
        <v>463</v>
      </c>
    </row>
    <row r="68" spans="1:10">
      <c r="A68" s="3" t="s">
        <v>412</v>
      </c>
    </row>
    <row r="69" spans="1:10">
      <c r="A69" s="4" t="s">
        <v>461</v>
      </c>
      <c r="B69" s="4" t="s">
        <v>464</v>
      </c>
    </row>
    <row r="70" spans="1:10">
      <c r="A70" s="4" t="s">
        <v>362</v>
      </c>
    </row>
    <row r="71" spans="1:10">
      <c r="A71" s="3" t="s">
        <v>412</v>
      </c>
    </row>
    <row r="72" spans="1:10">
      <c r="A72" s="4" t="s">
        <v>363</v>
      </c>
      <c r="E72" s="5" t="n">
        <v>100</v>
      </c>
    </row>
    <row r="73" spans="1:10">
      <c r="A73" s="4" t="s">
        <v>88</v>
      </c>
    </row>
    <row r="74" spans="1:10">
      <c r="A74" s="3" t="s">
        <v>412</v>
      </c>
    </row>
    <row r="75" spans="1:10">
      <c r="A75" s="4" t="s">
        <v>433</v>
      </c>
      <c r="H75" s="5" t="n">
        <v>9364000</v>
      </c>
    </row>
    <row r="76" spans="1:10">
      <c r="A76" s="4" t="s">
        <v>423</v>
      </c>
      <c r="C76" s="6" t="n">
        <v>5000000</v>
      </c>
    </row>
    <row r="77" spans="1:10">
      <c r="A77" s="4" t="s">
        <v>420</v>
      </c>
      <c r="C77" s="5" t="n">
        <v>9364000</v>
      </c>
    </row>
    <row r="78" spans="1:10">
      <c r="A78" s="4" t="s">
        <v>363</v>
      </c>
      <c r="C78" s="5" t="n">
        <v>9364000</v>
      </c>
    </row>
    <row r="79" spans="1:10">
      <c r="A79" s="4" t="s">
        <v>465</v>
      </c>
    </row>
    <row r="80" spans="1:10">
      <c r="A80" s="3" t="s">
        <v>412</v>
      </c>
    </row>
    <row r="81" spans="1:10">
      <c r="A81" s="4" t="s">
        <v>357</v>
      </c>
      <c r="C81" s="5" t="n">
        <v>1</v>
      </c>
    </row>
    <row r="82" spans="1:10">
      <c r="A82" s="4" t="s">
        <v>462</v>
      </c>
      <c r="C82" s="7" t="n">
        <v>0.001</v>
      </c>
    </row>
    <row r="83" spans="1:10">
      <c r="A83" s="4" t="s">
        <v>372</v>
      </c>
      <c r="C83" s="5" t="n">
        <v>1</v>
      </c>
    </row>
    <row r="84" spans="1:10">
      <c r="A84" s="4" t="s">
        <v>375</v>
      </c>
      <c r="C84" s="5" t="n">
        <v>1</v>
      </c>
    </row>
    <row r="85" spans="1:10">
      <c r="A85" s="4" t="s">
        <v>466</v>
      </c>
    </row>
    <row r="86" spans="1:10">
      <c r="A86" s="3" t="s">
        <v>412</v>
      </c>
    </row>
    <row r="87" spans="1:10">
      <c r="A87" s="4" t="s">
        <v>460</v>
      </c>
      <c r="G87" s="6" t="n">
        <v>1302000</v>
      </c>
    </row>
    <row r="88" spans="1:10">
      <c r="A88" s="4" t="s">
        <v>357</v>
      </c>
      <c r="G88" s="5" t="n">
        <v>462106</v>
      </c>
    </row>
    <row r="89" spans="1:10">
      <c r="A89" s="4" t="s">
        <v>358</v>
      </c>
      <c r="G89" s="4" t="s">
        <v>310</v>
      </c>
    </row>
    <row r="90" spans="1:10">
      <c r="A90" s="4" t="s">
        <v>359</v>
      </c>
      <c r="G90" s="4" t="s">
        <v>360</v>
      </c>
    </row>
    <row r="91" spans="1:10">
      <c r="A91" s="4" t="s">
        <v>332</v>
      </c>
      <c r="G91" s="9" t="n">
        <v>3.1</v>
      </c>
    </row>
    <row r="92" spans="1:10">
      <c r="A92" s="4" t="s">
        <v>467</v>
      </c>
    </row>
    <row r="93" spans="1:10">
      <c r="A93" s="3" t="s">
        <v>412</v>
      </c>
    </row>
    <row r="94" spans="1:10">
      <c r="A94" s="4" t="s">
        <v>460</v>
      </c>
      <c r="F94" s="6" t="n">
        <v>1698000</v>
      </c>
    </row>
    <row r="95" spans="1:10">
      <c r="A95" s="4" t="s">
        <v>357</v>
      </c>
      <c r="F95" s="5" t="n">
        <v>602414</v>
      </c>
    </row>
    <row r="96" spans="1:10">
      <c r="A96" s="4" t="s">
        <v>358</v>
      </c>
      <c r="F96" s="4" t="s">
        <v>310</v>
      </c>
    </row>
    <row r="97" spans="1:10">
      <c r="A97" s="4" t="s">
        <v>332</v>
      </c>
      <c r="F97" s="9" t="n">
        <v>3.1</v>
      </c>
    </row>
    <row r="98" spans="1:10">
      <c r="A98" s="4" t="s">
        <v>359</v>
      </c>
      <c r="F98" s="4" t="s">
        <v>360</v>
      </c>
    </row>
    <row r="99" spans="1:10">
      <c r="A99" s="4" t="s">
        <v>468</v>
      </c>
    </row>
    <row r="100" spans="1:10">
      <c r="A100" s="3" t="s">
        <v>412</v>
      </c>
    </row>
    <row r="101" spans="1:10">
      <c r="A101" s="4" t="s">
        <v>334</v>
      </c>
      <c r="E101" s="5" t="n">
        <v>4</v>
      </c>
    </row>
    <row r="102" spans="1:10">
      <c r="A102" s="4" t="s">
        <v>460</v>
      </c>
      <c r="E102" s="6" t="n">
        <v>3300000</v>
      </c>
    </row>
    <row r="103" spans="1:10">
      <c r="A103" s="4" t="s">
        <v>469</v>
      </c>
    </row>
    <row r="104" spans="1:10">
      <c r="A104" s="3" t="s">
        <v>412</v>
      </c>
    </row>
    <row r="105" spans="1:10">
      <c r="A105" s="4" t="s">
        <v>357</v>
      </c>
      <c r="E105" s="5" t="n">
        <v>1064518</v>
      </c>
    </row>
    <row r="106" spans="1:10">
      <c r="A106" s="4" t="s">
        <v>359</v>
      </c>
      <c r="E106" s="4" t="s">
        <v>360</v>
      </c>
    </row>
    <row r="107" spans="1:10">
      <c r="A107" s="4" t="s">
        <v>332</v>
      </c>
      <c r="E107" s="9" t="n">
        <v>3.1</v>
      </c>
    </row>
    <row r="108" spans="1:10">
      <c r="A108" s="4" t="s">
        <v>358</v>
      </c>
      <c r="E108" s="4" t="s">
        <v>310</v>
      </c>
    </row>
    <row r="109" spans="1:10">
      <c r="A109" s="4" t="s">
        <v>430</v>
      </c>
    </row>
    <row r="110" spans="1:10">
      <c r="A110" s="3" t="s">
        <v>412</v>
      </c>
    </row>
    <row r="111" spans="1:10">
      <c r="A111" s="4" t="s">
        <v>420</v>
      </c>
      <c r="C111" s="5" t="n">
        <v>1800000</v>
      </c>
    </row>
    <row r="112" spans="1:10">
      <c r="A112" s="4" t="s">
        <v>419</v>
      </c>
      <c r="C112" s="5" t="n">
        <v>1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471</v>
      </c>
    </row>
    <row r="3" spans="1:3">
      <c r="A3" s="3" t="s">
        <v>472</v>
      </c>
    </row>
    <row r="4" spans="1:3">
      <c r="A4" s="4" t="s">
        <v>473</v>
      </c>
      <c r="C4" s="6" t="n">
        <v>2</v>
      </c>
    </row>
    <row r="5" spans="1:3">
      <c r="A5" s="4" t="s">
        <v>474</v>
      </c>
      <c r="B5" s="5" t="n">
        <v>7371925</v>
      </c>
    </row>
    <row r="6" spans="1:3">
      <c r="A6" s="4" t="s">
        <v>475</v>
      </c>
      <c r="B6" s="5" t="n">
        <v>7371925</v>
      </c>
    </row>
    <row r="7" spans="1:3">
      <c r="A7" s="4" t="s">
        <v>476</v>
      </c>
    </row>
    <row r="8" spans="1:3">
      <c r="A8" s="3" t="s">
        <v>472</v>
      </c>
    </row>
    <row r="9" spans="1:3">
      <c r="A9" s="4" t="s">
        <v>473</v>
      </c>
      <c r="B9" s="9" t="n">
        <v>3.1</v>
      </c>
    </row>
    <row r="10" spans="1:3">
      <c r="A10" s="4" t="s">
        <v>474</v>
      </c>
      <c r="B10" s="5" t="n">
        <v>48387</v>
      </c>
    </row>
    <row r="11" spans="1:3">
      <c r="A11" s="4" t="s">
        <v>475</v>
      </c>
      <c r="B11" s="5" t="n">
        <v>48387</v>
      </c>
    </row>
    <row r="12" spans="1:3">
      <c r="A12" s="4" t="s">
        <v>477</v>
      </c>
      <c r="B12" s="4" t="s">
        <v>478</v>
      </c>
    </row>
    <row r="13" spans="1:3">
      <c r="A13" s="4" t="s">
        <v>479</v>
      </c>
    </row>
    <row r="14" spans="1:3">
      <c r="A14" s="3" t="s">
        <v>472</v>
      </c>
    </row>
    <row r="15" spans="1:3">
      <c r="A15" s="4" t="s">
        <v>473</v>
      </c>
      <c r="B15" s="9" t="n">
        <v>3.1</v>
      </c>
    </row>
    <row r="16" spans="1:3">
      <c r="A16" s="4" t="s">
        <v>474</v>
      </c>
      <c r="B16" s="5" t="n">
        <v>462106</v>
      </c>
    </row>
    <row r="17" spans="1:3">
      <c r="A17" s="4" t="s">
        <v>475</v>
      </c>
      <c r="B17" s="5" t="n">
        <v>462106</v>
      </c>
    </row>
    <row r="18" spans="1:3">
      <c r="A18" s="4" t="s">
        <v>477</v>
      </c>
      <c r="B18" s="4" t="s">
        <v>480</v>
      </c>
    </row>
    <row r="19" spans="1:3">
      <c r="A19" s="4" t="s">
        <v>481</v>
      </c>
    </row>
    <row r="20" spans="1:3">
      <c r="A20" s="3" t="s">
        <v>472</v>
      </c>
    </row>
    <row r="21" spans="1:3">
      <c r="A21" s="4" t="s">
        <v>473</v>
      </c>
      <c r="B21" s="9" t="n">
        <v>3.1</v>
      </c>
    </row>
    <row r="22" spans="1:3">
      <c r="A22" s="4" t="s">
        <v>474</v>
      </c>
      <c r="B22" s="5" t="n">
        <v>602414</v>
      </c>
    </row>
    <row r="23" spans="1:3">
      <c r="A23" s="4" t="s">
        <v>475</v>
      </c>
      <c r="B23" s="5" t="n">
        <v>602414</v>
      </c>
    </row>
    <row r="24" spans="1:3">
      <c r="A24" s="4" t="s">
        <v>477</v>
      </c>
      <c r="B24" s="4" t="s">
        <v>482</v>
      </c>
    </row>
    <row r="25" spans="1:3">
      <c r="A25" s="4" t="s">
        <v>483</v>
      </c>
    </row>
    <row r="26" spans="1:3">
      <c r="A26" s="3" t="s">
        <v>472</v>
      </c>
    </row>
    <row r="27" spans="1:3">
      <c r="A27" s="4" t="s">
        <v>473</v>
      </c>
      <c r="B27" s="9" t="n">
        <v>3.1</v>
      </c>
    </row>
    <row r="28" spans="1:3">
      <c r="A28" s="4" t="s">
        <v>474</v>
      </c>
      <c r="B28" s="5" t="n">
        <v>1064518</v>
      </c>
    </row>
    <row r="29" spans="1:3">
      <c r="A29" s="4" t="s">
        <v>475</v>
      </c>
      <c r="B29" s="5" t="n">
        <v>1064518</v>
      </c>
    </row>
    <row r="30" spans="1:3">
      <c r="A30" s="4" t="s">
        <v>477</v>
      </c>
      <c r="B30" s="4" t="s">
        <v>484</v>
      </c>
    </row>
    <row r="31" spans="1:3">
      <c r="A31" s="4" t="s">
        <v>485</v>
      </c>
    </row>
    <row r="32" spans="1:3">
      <c r="A32" s="3" t="s">
        <v>472</v>
      </c>
    </row>
    <row r="33" spans="1:3">
      <c r="A33" s="4" t="s">
        <v>473</v>
      </c>
      <c r="B33" s="6" t="n">
        <v>2</v>
      </c>
    </row>
    <row r="34" spans="1:3">
      <c r="A34" s="4" t="s">
        <v>474</v>
      </c>
      <c r="B34" s="5" t="n">
        <v>900000</v>
      </c>
    </row>
    <row r="35" spans="1:3">
      <c r="A35" s="4" t="s">
        <v>475</v>
      </c>
      <c r="B35" s="5" t="n">
        <v>900000</v>
      </c>
    </row>
    <row r="36" spans="1:3">
      <c r="A36" s="4" t="s">
        <v>477</v>
      </c>
      <c r="B36" s="4" t="s">
        <v>486</v>
      </c>
    </row>
    <row r="37" spans="1:3">
      <c r="A37" s="4" t="s">
        <v>487</v>
      </c>
    </row>
    <row r="38" spans="1:3">
      <c r="A38" s="3" t="s">
        <v>472</v>
      </c>
    </row>
    <row r="39" spans="1:3">
      <c r="A39" s="4" t="s">
        <v>473</v>
      </c>
      <c r="B39" s="6" t="n">
        <v>1</v>
      </c>
    </row>
    <row r="40" spans="1:3">
      <c r="A40" s="4" t="s">
        <v>474</v>
      </c>
      <c r="B40" s="5" t="n">
        <v>4294500</v>
      </c>
    </row>
    <row r="41" spans="1:3">
      <c r="A41" s="4" t="s">
        <v>475</v>
      </c>
      <c r="B41" s="5" t="n">
        <v>4294500</v>
      </c>
    </row>
    <row r="42" spans="1:3">
      <c r="A42" s="4" t="s">
        <v>477</v>
      </c>
      <c r="B42" s="4" t="s">
        <v>4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89</v>
      </c>
      <c r="B1" s="2" t="s">
        <v>280</v>
      </c>
      <c r="C1" s="2" t="s">
        <v>471</v>
      </c>
      <c r="D1" s="2" t="s">
        <v>2</v>
      </c>
    </row>
    <row r="2" spans="1:4">
      <c r="A2" s="3" t="s">
        <v>412</v>
      </c>
    </row>
    <row r="3" spans="1:4">
      <c r="A3" s="4" t="s">
        <v>490</v>
      </c>
      <c r="C3" s="6" t="n">
        <v>2</v>
      </c>
    </row>
    <row r="4" spans="1:4">
      <c r="A4" s="4" t="s">
        <v>491</v>
      </c>
      <c r="C4" s="6" t="n">
        <v>2</v>
      </c>
    </row>
    <row r="5" spans="1:4">
      <c r="A5" s="4" t="s">
        <v>419</v>
      </c>
      <c r="B5" s="5" t="n">
        <v>13800000</v>
      </c>
      <c r="C5" s="5" t="n">
        <v>900000</v>
      </c>
    </row>
    <row r="6" spans="1:4">
      <c r="A6" s="4" t="s">
        <v>425</v>
      </c>
      <c r="D6" s="5" t="n">
        <v>9505500</v>
      </c>
    </row>
    <row r="7" spans="1:4">
      <c r="A7" s="4" t="s">
        <v>492</v>
      </c>
      <c r="C7" s="5" t="n">
        <v>900000</v>
      </c>
    </row>
    <row r="8" spans="1:4">
      <c r="A8" s="4" t="s">
        <v>359</v>
      </c>
      <c r="C8" s="4" t="s">
        <v>360</v>
      </c>
    </row>
    <row r="9" spans="1:4">
      <c r="A9" s="4" t="s">
        <v>358</v>
      </c>
      <c r="C9" s="4" t="s">
        <v>421</v>
      </c>
    </row>
    <row r="10" spans="1:4">
      <c r="A10" s="4" t="s">
        <v>369</v>
      </c>
    </row>
    <row r="11" spans="1:4">
      <c r="A11" s="3" t="s">
        <v>412</v>
      </c>
    </row>
    <row r="12" spans="1:4">
      <c r="A12" s="4" t="s">
        <v>490</v>
      </c>
      <c r="B12" s="6" t="n">
        <v>1</v>
      </c>
    </row>
    <row r="13" spans="1:4">
      <c r="A13" s="4" t="s">
        <v>370</v>
      </c>
      <c r="B13" s="5" t="n">
        <v>1</v>
      </c>
    </row>
    <row r="14" spans="1:4">
      <c r="A14" s="4" t="s">
        <v>371</v>
      </c>
      <c r="B14" s="4" t="s">
        <v>310</v>
      </c>
    </row>
    <row r="15" spans="1:4">
      <c r="A15" s="4" t="s">
        <v>372</v>
      </c>
      <c r="B15" s="5" t="n">
        <v>1</v>
      </c>
    </row>
    <row r="16" spans="1:4">
      <c r="A16" s="4" t="s">
        <v>491</v>
      </c>
      <c r="B16" s="6" t="n">
        <v>1</v>
      </c>
    </row>
    <row r="17" spans="1:4">
      <c r="A17" s="4" t="s">
        <v>373</v>
      </c>
    </row>
    <row r="18" spans="1:4">
      <c r="A18" s="3" t="s">
        <v>412</v>
      </c>
    </row>
    <row r="19" spans="1:4">
      <c r="A19" s="4" t="s">
        <v>490</v>
      </c>
      <c r="B19" s="6" t="n">
        <v>1</v>
      </c>
    </row>
    <row r="20" spans="1:4">
      <c r="A20" s="4" t="s">
        <v>374</v>
      </c>
    </row>
    <row r="21" spans="1:4">
      <c r="A21" s="3" t="s">
        <v>412</v>
      </c>
    </row>
    <row r="22" spans="1:4">
      <c r="A22" s="4" t="s">
        <v>372</v>
      </c>
      <c r="B22" s="5" t="n">
        <v>1</v>
      </c>
    </row>
    <row r="23" spans="1:4">
      <c r="A23" s="4" t="s">
        <v>375</v>
      </c>
      <c r="B23" s="5" t="n">
        <v>1</v>
      </c>
    </row>
    <row r="24" spans="1:4">
      <c r="A24" s="4" t="s">
        <v>357</v>
      </c>
      <c r="B24"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14"/>
    <col customWidth="1" max="5" min="5" width="30"/>
    <col customWidth="1" max="6" min="6" width="19"/>
    <col customWidth="1" max="7" min="7" width="37"/>
    <col customWidth="1" max="8" min="8" width="37"/>
    <col customWidth="1" max="9" min="9" width="24"/>
    <col customWidth="1" max="10" min="10" width="20"/>
  </cols>
  <sheetData>
    <row r="1" spans="1:10">
      <c r="A1" s="1" t="s">
        <v>493</v>
      </c>
      <c r="B1" s="2" t="s">
        <v>494</v>
      </c>
      <c r="C1" s="2" t="s">
        <v>495</v>
      </c>
      <c r="D1" s="2" t="s">
        <v>405</v>
      </c>
      <c r="E1" s="2" t="s">
        <v>496</v>
      </c>
      <c r="F1" s="2" t="s">
        <v>497</v>
      </c>
      <c r="G1" s="2" t="s">
        <v>407</v>
      </c>
      <c r="H1" s="2" t="s">
        <v>408</v>
      </c>
      <c r="I1" s="2" t="s">
        <v>498</v>
      </c>
      <c r="J1" s="2" t="s">
        <v>411</v>
      </c>
    </row>
    <row r="2" spans="1:10">
      <c r="A2" s="3" t="s">
        <v>499</v>
      </c>
    </row>
    <row r="3" spans="1:10">
      <c r="A3" s="4" t="s">
        <v>415</v>
      </c>
      <c r="C3" s="7" t="n">
        <v>0.001</v>
      </c>
      <c r="E3" s="7" t="n">
        <v>0.001</v>
      </c>
      <c r="G3" s="7" t="n">
        <v>0.001</v>
      </c>
      <c r="H3" s="7" t="n">
        <v>0.001</v>
      </c>
      <c r="I3" s="7" t="n">
        <v>0.001</v>
      </c>
    </row>
    <row r="4" spans="1:10">
      <c r="A4" s="4" t="s">
        <v>414</v>
      </c>
      <c r="C4" s="10" t="n">
        <v>0.1</v>
      </c>
    </row>
    <row r="5" spans="1:10">
      <c r="A5" s="4" t="s">
        <v>416</v>
      </c>
      <c r="C5" s="4" t="s">
        <v>417</v>
      </c>
    </row>
    <row r="6" spans="1:10">
      <c r="A6" s="4" t="s">
        <v>449</v>
      </c>
      <c r="E6" s="5" t="n">
        <v>260633</v>
      </c>
      <c r="G6" s="5" t="n">
        <v>1812133</v>
      </c>
      <c r="H6" s="5" t="n">
        <v>260633</v>
      </c>
      <c r="J6" s="5" t="n">
        <v>162153</v>
      </c>
    </row>
    <row r="7" spans="1:10">
      <c r="A7" s="4" t="s">
        <v>500</v>
      </c>
      <c r="G7" s="4" t="s">
        <v>501</v>
      </c>
    </row>
    <row r="8" spans="1:10">
      <c r="A8" s="4" t="s">
        <v>502</v>
      </c>
      <c r="G8" s="6" t="n">
        <v>496448</v>
      </c>
    </row>
    <row r="9" spans="1:10">
      <c r="A9" s="4" t="s">
        <v>503</v>
      </c>
      <c r="G9" s="4" t="s">
        <v>504</v>
      </c>
    </row>
    <row r="10" spans="1:10">
      <c r="A10" s="4" t="s">
        <v>505</v>
      </c>
      <c r="G10" s="6" t="n">
        <v>652885</v>
      </c>
      <c r="H10" s="6" t="n">
        <v>445589</v>
      </c>
    </row>
    <row r="11" spans="1:10">
      <c r="A11" s="4" t="s">
        <v>506</v>
      </c>
    </row>
    <row r="12" spans="1:10">
      <c r="A12" s="3" t="s">
        <v>499</v>
      </c>
    </row>
    <row r="13" spans="1:10">
      <c r="A13" s="4" t="s">
        <v>507</v>
      </c>
      <c r="G13" s="6" t="n">
        <v>996038</v>
      </c>
      <c r="H13" s="6" t="n">
        <v>435218</v>
      </c>
    </row>
    <row r="14" spans="1:10">
      <c r="A14" s="4" t="s">
        <v>306</v>
      </c>
    </row>
    <row r="15" spans="1:10">
      <c r="A15" s="3" t="s">
        <v>499</v>
      </c>
    </row>
    <row r="16" spans="1:10">
      <c r="A16" s="4" t="s">
        <v>414</v>
      </c>
      <c r="D16" s="11" t="n">
        <v>0.2</v>
      </c>
    </row>
    <row r="17" spans="1:10">
      <c r="A17" s="4" t="s">
        <v>309</v>
      </c>
    </row>
    <row r="18" spans="1:10">
      <c r="A18" s="3" t="s">
        <v>499</v>
      </c>
    </row>
    <row r="19" spans="1:10">
      <c r="A19" s="4" t="s">
        <v>414</v>
      </c>
      <c r="D19" s="11" t="n">
        <v>0.1</v>
      </c>
    </row>
    <row r="20" spans="1:10">
      <c r="A20" s="4" t="s">
        <v>508</v>
      </c>
      <c r="G20" s="4" t="s">
        <v>308</v>
      </c>
    </row>
    <row r="21" spans="1:10">
      <c r="A21" s="4" t="s">
        <v>509</v>
      </c>
    </row>
    <row r="22" spans="1:10">
      <c r="A22" s="3" t="s">
        <v>499</v>
      </c>
    </row>
    <row r="23" spans="1:10">
      <c r="A23" s="4" t="s">
        <v>510</v>
      </c>
      <c r="B23" s="5" t="n">
        <v>1500000</v>
      </c>
      <c r="E23" s="5" t="n">
        <v>2000000</v>
      </c>
      <c r="F23" s="5" t="n">
        <v>1500000</v>
      </c>
    </row>
    <row r="24" spans="1:10">
      <c r="A24" s="4" t="s">
        <v>511</v>
      </c>
      <c r="E24" s="5" t="n">
        <v>5500000</v>
      </c>
      <c r="F24" s="5" t="n">
        <v>4000000</v>
      </c>
      <c r="H24" s="5" t="n">
        <v>5500000</v>
      </c>
    </row>
    <row r="25" spans="1:10">
      <c r="A25" s="4" t="s">
        <v>512</v>
      </c>
      <c r="B25" s="5" t="n">
        <v>2250000</v>
      </c>
      <c r="E25" s="5" t="n">
        <v>7500000</v>
      </c>
      <c r="F25" s="5" t="n">
        <v>5500000</v>
      </c>
      <c r="H25" s="5" t="n">
        <v>7500000</v>
      </c>
    </row>
    <row r="26" spans="1:10">
      <c r="A26" s="4" t="s">
        <v>513</v>
      </c>
      <c r="B26" s="5" t="n">
        <v>1000000</v>
      </c>
    </row>
    <row r="27" spans="1:10">
      <c r="A27" s="4" t="s">
        <v>514</v>
      </c>
      <c r="G27" s="5" t="n">
        <v>240750</v>
      </c>
    </row>
    <row r="28" spans="1:10">
      <c r="A28" s="4" t="s">
        <v>515</v>
      </c>
      <c r="G28" s="5" t="n">
        <v>2009250</v>
      </c>
    </row>
    <row r="29" spans="1:10">
      <c r="A29" s="4" t="s">
        <v>449</v>
      </c>
      <c r="G29" s="5" t="n">
        <v>1812133</v>
      </c>
    </row>
    <row r="30" spans="1:10">
      <c r="A30" s="4" t="s">
        <v>516</v>
      </c>
      <c r="G30" s="5" t="n">
        <v>1971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8</v>
      </c>
    </row>
    <row r="3" spans="1:3">
      <c r="A3" s="3" t="s">
        <v>197</v>
      </c>
    </row>
    <row r="4" spans="1:3">
      <c r="A4" s="4" t="s">
        <v>518</v>
      </c>
      <c r="B4" s="4" t="s">
        <v>519</v>
      </c>
      <c r="C4" s="4" t="s">
        <v>519</v>
      </c>
    </row>
    <row r="5" spans="1:3">
      <c r="A5" s="4" t="s">
        <v>520</v>
      </c>
      <c r="C5" s="4" t="s">
        <v>521</v>
      </c>
    </row>
    <row r="6" spans="1:3">
      <c r="A6" s="4" t="s">
        <v>522</v>
      </c>
      <c r="C6" s="4" t="s">
        <v>523</v>
      </c>
    </row>
    <row r="7" spans="1:3">
      <c r="A7" s="4" t="s">
        <v>524</v>
      </c>
      <c r="B7" s="4" t="s">
        <v>501</v>
      </c>
      <c r="C7" s="4" t="s">
        <v>501</v>
      </c>
    </row>
    <row r="8" spans="1:3">
      <c r="A8" s="4" t="s">
        <v>525</v>
      </c>
      <c r="B8" s="4" t="s">
        <v>526</v>
      </c>
    </row>
    <row r="9" spans="1:3">
      <c r="A9" s="4" t="s">
        <v>527</v>
      </c>
      <c r="B9" s="4" t="s">
        <v>528</v>
      </c>
    </row>
    <row r="10" spans="1:3">
      <c r="A10" s="4" t="s">
        <v>529</v>
      </c>
      <c r="B10" s="4" t="s">
        <v>530</v>
      </c>
    </row>
    <row r="11" spans="1:3">
      <c r="A11" s="4" t="s">
        <v>531</v>
      </c>
      <c r="B11" s="4" t="s">
        <v>5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8</v>
      </c>
    </row>
    <row r="3" spans="1:3">
      <c r="A3" s="3" t="s">
        <v>499</v>
      </c>
    </row>
    <row r="4" spans="1:3">
      <c r="A4" s="4" t="s">
        <v>534</v>
      </c>
      <c r="B4" s="5" t="n">
        <v>260633</v>
      </c>
      <c r="C4" s="5" t="n">
        <v>162153</v>
      </c>
    </row>
    <row r="5" spans="1:3">
      <c r="A5" s="4" t="s">
        <v>535</v>
      </c>
      <c r="B5" s="5" t="n">
        <v>-1500</v>
      </c>
      <c r="C5" s="5" t="n">
        <v>-7120</v>
      </c>
    </row>
    <row r="6" spans="1:3">
      <c r="A6" s="4" t="s">
        <v>536</v>
      </c>
      <c r="B6" s="5" t="n">
        <v>1553000</v>
      </c>
      <c r="C6" s="5" t="n">
        <v>105600</v>
      </c>
    </row>
    <row r="7" spans="1:3">
      <c r="A7" s="4" t="s">
        <v>537</v>
      </c>
      <c r="B7" s="5" t="n">
        <v>1812133</v>
      </c>
      <c r="C7" s="5" t="n">
        <v>260633</v>
      </c>
    </row>
    <row r="8" spans="1:3">
      <c r="A8" s="4" t="s">
        <v>538</v>
      </c>
      <c r="B8" s="5" t="n">
        <v>1034127</v>
      </c>
    </row>
    <row r="9" spans="1:3">
      <c r="A9" s="4" t="s">
        <v>539</v>
      </c>
      <c r="B9" s="6" t="n">
        <v>9</v>
      </c>
      <c r="C9" s="9" t="n">
        <v>12.8</v>
      </c>
    </row>
    <row r="10" spans="1:3">
      <c r="A10" s="4" t="s">
        <v>540</v>
      </c>
      <c r="B10" s="5" t="n">
        <v>104</v>
      </c>
      <c r="C10" s="10" t="n">
        <v>16.5</v>
      </c>
    </row>
    <row r="11" spans="1:3">
      <c r="A11" s="4" t="s">
        <v>541</v>
      </c>
      <c r="B11" s="10" t="n">
        <v>0.8</v>
      </c>
      <c r="C11" s="10" t="n">
        <v>3.7</v>
      </c>
    </row>
    <row r="12" spans="1:3">
      <c r="A12" s="4" t="s">
        <v>542</v>
      </c>
      <c r="B12" s="10" t="n">
        <v>1.89</v>
      </c>
      <c r="C12" s="5" t="n">
        <v>9</v>
      </c>
    </row>
    <row r="13" spans="1:3">
      <c r="A13" s="4" t="s">
        <v>543</v>
      </c>
      <c r="B13" s="10" t="n">
        <v>2.57</v>
      </c>
    </row>
    <row r="14" spans="1:3">
      <c r="A14" s="4" t="s">
        <v>544</v>
      </c>
      <c r="B14" s="5" t="n">
        <v>104</v>
      </c>
    </row>
    <row r="15" spans="1:3">
      <c r="A15" s="4" t="s">
        <v>545</v>
      </c>
      <c r="C15" s="10" t="n">
        <v>3.7</v>
      </c>
    </row>
    <row r="16" spans="1:3">
      <c r="A16" s="4" t="s">
        <v>306</v>
      </c>
    </row>
    <row r="17" spans="1:3">
      <c r="A17" s="3" t="s">
        <v>499</v>
      </c>
    </row>
    <row r="18" spans="1:3">
      <c r="A18" s="4" t="s">
        <v>546</v>
      </c>
      <c r="B18" s="10" t="n">
        <v>3.7</v>
      </c>
      <c r="C18" s="10" t="n">
        <v>5.5</v>
      </c>
    </row>
    <row r="19" spans="1:3">
      <c r="A19" s="4" t="s">
        <v>544</v>
      </c>
      <c r="C19" s="10" t="n">
        <v>6.2</v>
      </c>
    </row>
    <row r="20" spans="1:3">
      <c r="A20" s="4" t="s">
        <v>545</v>
      </c>
      <c r="B20" s="10" t="n">
        <v>0.73</v>
      </c>
    </row>
    <row r="21" spans="1:3">
      <c r="A21" s="4" t="s">
        <v>547</v>
      </c>
      <c r="B21" s="10" t="n">
        <v>0.73</v>
      </c>
      <c r="C21" s="10" t="n">
        <v>3.7</v>
      </c>
    </row>
    <row r="22" spans="1:3">
      <c r="A22" s="4" t="s">
        <v>548</v>
      </c>
      <c r="B22" s="10" t="n">
        <v>0.73</v>
      </c>
    </row>
    <row r="23" spans="1:3">
      <c r="A23" s="4" t="s">
        <v>309</v>
      </c>
    </row>
    <row r="24" spans="1:3">
      <c r="A24" s="3" t="s">
        <v>499</v>
      </c>
    </row>
    <row r="25" spans="1:3">
      <c r="A25" s="4" t="s">
        <v>546</v>
      </c>
      <c r="B25" s="5" t="n">
        <v>104</v>
      </c>
      <c r="C25" s="5" t="n">
        <v>104</v>
      </c>
    </row>
    <row r="26" spans="1:3">
      <c r="A26" s="4" t="s">
        <v>544</v>
      </c>
      <c r="C26" s="5" t="n">
        <v>54</v>
      </c>
    </row>
    <row r="27" spans="1:3">
      <c r="A27" s="4" t="s">
        <v>545</v>
      </c>
      <c r="B27" s="10" t="n">
        <v>1.52</v>
      </c>
    </row>
    <row r="28" spans="1:3">
      <c r="A28" s="4" t="s">
        <v>547</v>
      </c>
      <c r="B28" s="5" t="n">
        <v>100</v>
      </c>
      <c r="C28" s="6" t="n">
        <v>104</v>
      </c>
    </row>
    <row r="29" spans="1:3">
      <c r="A29" s="4" t="s">
        <v>548</v>
      </c>
      <c r="B29" s="6" t="n">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2</v>
      </c>
    </row>
    <row r="3" spans="1:2">
      <c r="A3" s="4" t="s">
        <v>550</v>
      </c>
    </row>
    <row r="4" spans="1:2">
      <c r="A4" s="3" t="s">
        <v>551</v>
      </c>
    </row>
    <row r="5" spans="1:2">
      <c r="A5" s="4" t="s">
        <v>552</v>
      </c>
      <c r="B5" s="4" t="s">
        <v>553</v>
      </c>
    </row>
    <row r="6" spans="1:2">
      <c r="A6" s="4" t="s">
        <v>554</v>
      </c>
    </row>
    <row r="7" spans="1:2">
      <c r="A7" s="3" t="s">
        <v>551</v>
      </c>
    </row>
    <row r="8" spans="1:2">
      <c r="A8" s="4" t="s">
        <v>552</v>
      </c>
      <c r="B8" s="4" t="s">
        <v>553</v>
      </c>
    </row>
    <row r="9" spans="1:2">
      <c r="A9" s="4" t="s">
        <v>555</v>
      </c>
      <c r="B9" s="4" t="s">
        <v>5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57</v>
      </c>
      <c r="B1" s="2" t="s">
        <v>1</v>
      </c>
    </row>
    <row r="2" spans="1:3">
      <c r="B2" s="2" t="s">
        <v>2</v>
      </c>
      <c r="C2" s="2" t="s">
        <v>38</v>
      </c>
    </row>
    <row r="3" spans="1:3">
      <c r="A3" s="3" t="s">
        <v>203</v>
      </c>
    </row>
    <row r="4" spans="1:3">
      <c r="A4" s="4" t="s">
        <v>558</v>
      </c>
      <c r="B4" s="4" t="s">
        <v>559</v>
      </c>
    </row>
    <row r="5" spans="1:3">
      <c r="A5" s="4" t="s">
        <v>560</v>
      </c>
      <c r="B5" s="6" t="n">
        <v>29946</v>
      </c>
      <c r="C5" s="6" t="n">
        <v>340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1</v>
      </c>
      <c r="B1" s="2" t="s">
        <v>1</v>
      </c>
    </row>
    <row r="2" spans="1:3">
      <c r="B2" s="2" t="s">
        <v>2</v>
      </c>
      <c r="C2" s="2" t="s">
        <v>38</v>
      </c>
    </row>
    <row r="3" spans="1:3">
      <c r="A3" s="3" t="s">
        <v>206</v>
      </c>
    </row>
    <row r="4" spans="1:3">
      <c r="A4" s="4" t="s">
        <v>562</v>
      </c>
      <c r="B4" s="6" t="n">
        <v>0</v>
      </c>
      <c r="C4" s="6" t="n">
        <v>0</v>
      </c>
    </row>
    <row r="5" spans="1:3">
      <c r="A5" s="4" t="s">
        <v>563</v>
      </c>
      <c r="B5" s="5" t="n">
        <v>2492392</v>
      </c>
      <c r="C5" s="5" t="n">
        <v>-10055163</v>
      </c>
    </row>
    <row r="6" spans="1:3">
      <c r="A6" s="4" t="s">
        <v>564</v>
      </c>
      <c r="B6" s="5" t="n">
        <v>-2492392</v>
      </c>
      <c r="C6" s="5" t="n">
        <v>10055163</v>
      </c>
    </row>
    <row r="7" spans="1:3">
      <c r="A7" s="4" t="s">
        <v>565</v>
      </c>
      <c r="B7" s="6" t="n">
        <v>0</v>
      </c>
      <c r="C7"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6</v>
      </c>
      <c r="B1" s="2" t="s">
        <v>2</v>
      </c>
      <c r="C1" s="2" t="s">
        <v>38</v>
      </c>
    </row>
    <row r="2" spans="1:3">
      <c r="A2" s="3" t="s">
        <v>567</v>
      </c>
    </row>
    <row r="3" spans="1:3">
      <c r="A3" s="4" t="s">
        <v>568</v>
      </c>
      <c r="B3" s="6" t="n">
        <v>25628753</v>
      </c>
      <c r="C3" s="6" t="n">
        <v>23343153</v>
      </c>
    </row>
    <row r="4" spans="1:3">
      <c r="A4" s="4" t="s">
        <v>569</v>
      </c>
      <c r="B4" s="5" t="n">
        <v>30051</v>
      </c>
      <c r="C4" s="5" t="n">
        <v>26286</v>
      </c>
    </row>
    <row r="5" spans="1:3">
      <c r="A5" s="4" t="s">
        <v>570</v>
      </c>
      <c r="B5" s="5" t="n">
        <v>566367</v>
      </c>
      <c r="C5" s="5" t="n">
        <v>334655</v>
      </c>
    </row>
    <row r="6" spans="1:3">
      <c r="A6" s="4" t="s">
        <v>571</v>
      </c>
      <c r="B6" s="5" t="n">
        <v>-808</v>
      </c>
      <c r="C6" s="5" t="n">
        <v>27877</v>
      </c>
    </row>
    <row r="7" spans="1:3">
      <c r="A7" s="4" t="s">
        <v>572</v>
      </c>
      <c r="B7" s="5" t="n">
        <v>26224363</v>
      </c>
      <c r="C7" s="5" t="n">
        <v>23731971</v>
      </c>
    </row>
    <row r="8" spans="1:3">
      <c r="A8" s="4" t="s">
        <v>573</v>
      </c>
      <c r="B8" s="5" t="n">
        <v>-26224363</v>
      </c>
      <c r="C8" s="5" t="n">
        <v>-23731971</v>
      </c>
    </row>
    <row r="9" spans="1:3">
      <c r="A9" s="4" t="s">
        <v>574</v>
      </c>
      <c r="B9" s="6" t="n">
        <v>0</v>
      </c>
      <c r="C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outlineLevelCol="0"/>
  <cols>
    <col customWidth="1" max="1" min="1" width="67"/>
    <col customWidth="1" max="2" min="2" width="13"/>
    <col customWidth="1" max="3" min="3" width="34"/>
    <col customWidth="1" max="4" min="4" width="34"/>
    <col customWidth="1" max="5" min="5" width="34"/>
    <col customWidth="1" max="6" min="6" width="34"/>
    <col customWidth="1" max="7" min="7" width="22"/>
    <col customWidth="1" max="8" min="8" width="55"/>
    <col customWidth="1" max="9" min="9" width="55"/>
    <col customWidth="1" max="10" min="10" width="25"/>
    <col customWidth="1" max="11" min="11" width="58"/>
    <col customWidth="1" max="12" min="12" width="58"/>
    <col customWidth="1" max="13" min="13" width="58"/>
    <col customWidth="1" max="14" min="14" width="58"/>
    <col customWidth="1" max="15" min="15" width="39"/>
    <col customWidth="1" max="16" min="16" width="36"/>
    <col customWidth="1" max="17" min="17" width="69"/>
    <col customWidth="1" max="18" min="18" width="69"/>
    <col customWidth="1" max="19" min="19" width="69"/>
    <col customWidth="1" max="20" min="20" width="69"/>
    <col customWidth="1" max="21" min="21" width="29"/>
    <col customWidth="1" max="22" min="22" width="62"/>
  </cols>
  <sheetData>
    <row r="1" spans="1:22">
      <c r="A1" s="1" t="s">
        <v>90</v>
      </c>
      <c r="B1" s="2" t="s">
        <v>91</v>
      </c>
      <c r="C1" s="2" t="s">
        <v>64</v>
      </c>
      <c r="D1" s="2" t="s">
        <v>67</v>
      </c>
      <c r="E1" s="2" t="s">
        <v>68</v>
      </c>
      <c r="F1" s="2" t="s">
        <v>88</v>
      </c>
      <c r="G1" s="2" t="s">
        <v>92</v>
      </c>
      <c r="H1" s="2" t="s">
        <v>93</v>
      </c>
      <c r="I1" s="2" t="s">
        <v>94</v>
      </c>
      <c r="J1" s="2" t="s">
        <v>95</v>
      </c>
      <c r="K1" s="2" t="s">
        <v>96</v>
      </c>
      <c r="L1" s="2" t="s">
        <v>97</v>
      </c>
      <c r="M1" s="2" t="s">
        <v>98</v>
      </c>
      <c r="N1" s="2" t="s">
        <v>99</v>
      </c>
      <c r="O1" s="2" t="s">
        <v>100</v>
      </c>
      <c r="P1" s="2" t="s">
        <v>101</v>
      </c>
      <c r="Q1" s="2" t="s">
        <v>102</v>
      </c>
      <c r="R1" s="2" t="s">
        <v>103</v>
      </c>
      <c r="S1" s="2" t="s">
        <v>104</v>
      </c>
      <c r="T1" s="2" t="s">
        <v>105</v>
      </c>
      <c r="U1" s="2" t="s">
        <v>106</v>
      </c>
      <c r="V1" s="2" t="s">
        <v>107</v>
      </c>
    </row>
    <row r="2" spans="1:22">
      <c r="A2" s="4" t="s">
        <v>108</v>
      </c>
      <c r="B2" s="6" t="n">
        <v>2965723</v>
      </c>
      <c r="G2" s="6" t="n">
        <v>4912</v>
      </c>
      <c r="O2" s="6" t="n">
        <v>-30563</v>
      </c>
      <c r="P2" s="6" t="n">
        <v>97660646</v>
      </c>
      <c r="U2" s="6" t="n">
        <v>-94669272</v>
      </c>
    </row>
    <row r="3" spans="1:22">
      <c r="A3" s="4" t="s">
        <v>109</v>
      </c>
      <c r="G3" s="5" t="n">
        <v>4912335</v>
      </c>
    </row>
    <row r="4" spans="1:22">
      <c r="A4" s="4" t="s">
        <v>110</v>
      </c>
      <c r="B4" s="5" t="n">
        <v>30563</v>
      </c>
      <c r="O4" s="6" t="n">
        <v>30563</v>
      </c>
    </row>
    <row r="5" spans="1:22">
      <c r="A5" s="4" t="s">
        <v>111</v>
      </c>
      <c r="B5" s="5" t="n">
        <v>435216</v>
      </c>
      <c r="P5" s="5" t="n">
        <v>435216</v>
      </c>
    </row>
    <row r="6" spans="1:22">
      <c r="A6" s="4" t="s">
        <v>112</v>
      </c>
      <c r="C6" s="6" t="n">
        <v>2865304</v>
      </c>
      <c r="D6" s="6" t="n">
        <v>3253175</v>
      </c>
      <c r="K6" s="6" t="n">
        <v>1245508</v>
      </c>
      <c r="L6" s="6" t="n">
        <v>1679301</v>
      </c>
      <c r="Q6" s="6" t="n">
        <v>1619796</v>
      </c>
      <c r="R6" s="6" t="n">
        <v>1573874</v>
      </c>
    </row>
    <row r="7" spans="1:22">
      <c r="A7" s="4" t="s">
        <v>113</v>
      </c>
      <c r="K7" s="5" t="n">
        <v>12000000</v>
      </c>
      <c r="L7" s="5" t="n">
        <v>6600000</v>
      </c>
    </row>
    <row r="8" spans="1:22">
      <c r="A8" s="4" t="s">
        <v>114</v>
      </c>
      <c r="E8" s="6" t="n">
        <v>3372591</v>
      </c>
      <c r="M8" s="6" t="n">
        <v>3384799</v>
      </c>
      <c r="S8" s="6" t="n">
        <v>-12208</v>
      </c>
    </row>
    <row r="9" spans="1:22">
      <c r="A9" s="4" t="s">
        <v>115</v>
      </c>
      <c r="M9" s="5" t="n">
        <v>100</v>
      </c>
    </row>
    <row r="10" spans="1:22">
      <c r="A10" s="4" t="s">
        <v>116</v>
      </c>
      <c r="B10" s="5" t="n">
        <v>2062</v>
      </c>
      <c r="P10" s="5" t="n">
        <v>2062</v>
      </c>
    </row>
    <row r="11" spans="1:22">
      <c r="A11" s="4" t="s">
        <v>117</v>
      </c>
      <c r="B11" s="5" t="n">
        <v>123200</v>
      </c>
      <c r="G11" s="6" t="n">
        <v>16</v>
      </c>
      <c r="P11" s="5" t="n">
        <v>123184</v>
      </c>
    </row>
    <row r="12" spans="1:22">
      <c r="A12" s="4" t="s">
        <v>118</v>
      </c>
      <c r="G12" s="5" t="n">
        <v>16000</v>
      </c>
    </row>
    <row r="13" spans="1:22">
      <c r="A13" s="4" t="s">
        <v>84</v>
      </c>
      <c r="B13" s="5" t="n">
        <v>-6731525</v>
      </c>
      <c r="U13" s="5" t="n">
        <v>-6731525</v>
      </c>
    </row>
    <row r="14" spans="1:22">
      <c r="A14" s="4" t="s">
        <v>119</v>
      </c>
      <c r="B14" s="6" t="n">
        <v>6316309</v>
      </c>
      <c r="G14" s="6" t="n">
        <v>4928</v>
      </c>
      <c r="J14" s="6" t="n">
        <v>6309608</v>
      </c>
      <c r="P14" s="5" t="n">
        <v>101402570</v>
      </c>
      <c r="U14" s="5" t="n">
        <v>-101400797</v>
      </c>
    </row>
    <row r="15" spans="1:22">
      <c r="A15" s="4" t="s">
        <v>120</v>
      </c>
      <c r="B15" s="5" t="n">
        <v>4928335</v>
      </c>
      <c r="G15" s="5" t="n">
        <v>4928335</v>
      </c>
      <c r="J15" s="5" t="n">
        <v>18600100</v>
      </c>
    </row>
    <row r="16" spans="1:22">
      <c r="A16" s="4" t="s">
        <v>111</v>
      </c>
      <c r="B16" s="6" t="n">
        <v>996038</v>
      </c>
      <c r="P16" s="5" t="n">
        <v>996038</v>
      </c>
    </row>
    <row r="17" spans="1:22">
      <c r="A17" s="4" t="s">
        <v>121</v>
      </c>
      <c r="B17" s="5" t="n">
        <v>1510327</v>
      </c>
      <c r="G17" s="6" t="n">
        <v>900</v>
      </c>
      <c r="P17" s="5" t="n">
        <v>1509427</v>
      </c>
    </row>
    <row r="18" spans="1:22">
      <c r="A18" s="4" t="s">
        <v>122</v>
      </c>
      <c r="G18" s="5" t="n">
        <v>900000</v>
      </c>
    </row>
    <row r="19" spans="1:22">
      <c r="A19" s="4" t="s">
        <v>123</v>
      </c>
      <c r="H19" s="6" t="n">
        <v>258</v>
      </c>
      <c r="I19" s="6" t="n">
        <v>9364</v>
      </c>
      <c r="K19" s="6" t="n">
        <v>-268096</v>
      </c>
      <c r="N19" s="6" t="n">
        <v>-4464107</v>
      </c>
      <c r="Q19" s="6" t="n">
        <v>267838</v>
      </c>
      <c r="T19" s="6" t="n">
        <v>4454743</v>
      </c>
    </row>
    <row r="20" spans="1:22">
      <c r="A20" s="4" t="s">
        <v>124</v>
      </c>
      <c r="H20" s="5" t="n">
        <v>258300</v>
      </c>
      <c r="I20" s="5" t="n">
        <v>9364000</v>
      </c>
      <c r="K20" s="5" t="n">
        <v>-2583000</v>
      </c>
      <c r="N20" s="5" t="n">
        <v>-9364000</v>
      </c>
    </row>
    <row r="21" spans="1:22">
      <c r="A21" s="4" t="s">
        <v>112</v>
      </c>
      <c r="F21" s="6" t="n">
        <v>12431629</v>
      </c>
      <c r="G21" s="6" t="n">
        <v>4436</v>
      </c>
      <c r="N21" s="6" t="n">
        <v>4464107</v>
      </c>
      <c r="T21" s="6" t="n">
        <v>7963086</v>
      </c>
    </row>
    <row r="22" spans="1:22">
      <c r="A22" s="4" t="s">
        <v>113</v>
      </c>
      <c r="G22" s="5" t="n">
        <v>4436000</v>
      </c>
      <c r="N22" s="5" t="n">
        <v>9364000</v>
      </c>
    </row>
    <row r="23" spans="1:22">
      <c r="A23" s="4" t="s">
        <v>125</v>
      </c>
      <c r="B23" s="5" t="n">
        <v>9505501</v>
      </c>
      <c r="G23" s="6" t="n">
        <v>9506</v>
      </c>
      <c r="P23" s="5" t="n">
        <v>9495995</v>
      </c>
    </row>
    <row r="24" spans="1:22">
      <c r="A24" s="4" t="s">
        <v>126</v>
      </c>
      <c r="G24" s="5" t="n">
        <v>9505500</v>
      </c>
    </row>
    <row r="25" spans="1:22">
      <c r="A25" s="4" t="s">
        <v>127</v>
      </c>
      <c r="M25" s="6" t="n">
        <v>58670</v>
      </c>
      <c r="V25" s="6" t="n">
        <v>-58670</v>
      </c>
    </row>
    <row r="26" spans="1:22">
      <c r="A26" s="4" t="s">
        <v>128</v>
      </c>
      <c r="M26" s="5" t="n">
        <v>2</v>
      </c>
    </row>
    <row r="27" spans="1:22">
      <c r="A27" s="4" t="s">
        <v>117</v>
      </c>
      <c r="B27" s="5" t="n">
        <v>24320</v>
      </c>
      <c r="G27" s="6" t="n">
        <v>16</v>
      </c>
      <c r="P27" s="5" t="n">
        <v>24304</v>
      </c>
    </row>
    <row r="28" spans="1:22">
      <c r="A28" s="4" t="s">
        <v>118</v>
      </c>
      <c r="G28" s="5" t="n">
        <v>16000</v>
      </c>
    </row>
    <row r="29" spans="1:22">
      <c r="A29" s="4" t="s">
        <v>129</v>
      </c>
      <c r="B29" s="5" t="n">
        <v>12000</v>
      </c>
      <c r="G29" s="6" t="n">
        <v>25</v>
      </c>
      <c r="P29" s="5" t="n">
        <v>11975</v>
      </c>
    </row>
    <row r="30" spans="1:22">
      <c r="A30" s="4" t="s">
        <v>130</v>
      </c>
      <c r="G30" s="5" t="n">
        <v>25000</v>
      </c>
    </row>
    <row r="31" spans="1:22">
      <c r="A31" s="4" t="s">
        <v>84</v>
      </c>
      <c r="B31" s="5" t="n">
        <v>-9914141</v>
      </c>
      <c r="U31" s="5" t="n">
        <v>-9914141</v>
      </c>
    </row>
    <row r="32" spans="1:22">
      <c r="A32" s="4" t="s">
        <v>131</v>
      </c>
      <c r="B32" s="6" t="n">
        <v>20881983</v>
      </c>
      <c r="G32" s="6" t="n">
        <v>29433</v>
      </c>
      <c r="J32" s="6" t="n">
        <v>6100182</v>
      </c>
      <c r="P32" s="6" t="n">
        <v>126125976</v>
      </c>
      <c r="U32" s="6" t="n">
        <v>-111373608</v>
      </c>
    </row>
    <row r="33" spans="1:22">
      <c r="A33" s="4" t="s">
        <v>132</v>
      </c>
      <c r="B33" s="5" t="n">
        <v>29433135</v>
      </c>
      <c r="G33" s="5" t="n">
        <v>29433135</v>
      </c>
      <c r="J33" s="5" t="n">
        <v>16017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8</v>
      </c>
    </row>
    <row r="3" spans="1:3">
      <c r="A3" s="3" t="s">
        <v>206</v>
      </c>
    </row>
    <row r="4" spans="1:3">
      <c r="A4" s="4" t="s">
        <v>576</v>
      </c>
      <c r="B4" s="6" t="n">
        <v>-2081970</v>
      </c>
      <c r="C4" s="6" t="n">
        <v>-2288791</v>
      </c>
    </row>
    <row r="5" spans="1:3">
      <c r="A5" s="4" t="s">
        <v>577</v>
      </c>
      <c r="B5" s="5" t="n">
        <v>-430770</v>
      </c>
      <c r="C5" s="5" t="n">
        <v>-244362</v>
      </c>
    </row>
    <row r="6" spans="1:3">
      <c r="A6" s="4" t="s">
        <v>578</v>
      </c>
      <c r="B6" s="5" t="n">
        <v>2492392</v>
      </c>
      <c r="C6" s="5" t="n">
        <v>-10055163</v>
      </c>
    </row>
    <row r="7" spans="1:3">
      <c r="A7" s="4" t="s">
        <v>579</v>
      </c>
      <c r="C7" s="5" t="n">
        <v>12461939</v>
      </c>
    </row>
    <row r="8" spans="1:3">
      <c r="A8" s="4" t="s">
        <v>580</v>
      </c>
      <c r="B8" s="5" t="n">
        <v>121487</v>
      </c>
      <c r="C8" s="5" t="n">
        <v>126377</v>
      </c>
    </row>
    <row r="9" spans="1:3">
      <c r="A9" s="4" t="s">
        <v>382</v>
      </c>
      <c r="B9" s="5" t="n">
        <v>-101139</v>
      </c>
    </row>
    <row r="10" spans="1:3">
      <c r="A10" s="4" t="s">
        <v>565</v>
      </c>
      <c r="B10" s="6" t="n">
        <v>0</v>
      </c>
      <c r="C10"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8</v>
      </c>
    </row>
    <row r="3" spans="1:3">
      <c r="A3" s="3" t="s">
        <v>206</v>
      </c>
    </row>
    <row r="4" spans="1:3">
      <c r="A4" s="4" t="s">
        <v>582</v>
      </c>
      <c r="B4" s="4" t="s">
        <v>583</v>
      </c>
      <c r="C4" s="4" t="s">
        <v>5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585</v>
      </c>
      <c r="B1" s="2" t="s">
        <v>586</v>
      </c>
      <c r="D1" s="2" t="s">
        <v>1</v>
      </c>
    </row>
    <row r="2" spans="1:7">
      <c r="B2" s="2" t="s">
        <v>587</v>
      </c>
      <c r="C2" s="2" t="s">
        <v>588</v>
      </c>
      <c r="D2" s="2" t="s">
        <v>2</v>
      </c>
      <c r="E2" s="2" t="s">
        <v>38</v>
      </c>
      <c r="F2" s="2" t="s">
        <v>287</v>
      </c>
      <c r="G2" s="2" t="s">
        <v>286</v>
      </c>
    </row>
    <row r="3" spans="1:7">
      <c r="A3" s="3" t="s">
        <v>589</v>
      </c>
    </row>
    <row r="4" spans="1:7">
      <c r="A4" s="4" t="s">
        <v>590</v>
      </c>
      <c r="D4" s="4" t="s">
        <v>583</v>
      </c>
      <c r="E4" s="4" t="s">
        <v>584</v>
      </c>
    </row>
    <row r="5" spans="1:7">
      <c r="A5" s="4" t="s">
        <v>591</v>
      </c>
      <c r="D5" s="6" t="n">
        <v>10055163</v>
      </c>
    </row>
    <row r="6" spans="1:7">
      <c r="A6" s="4" t="s">
        <v>564</v>
      </c>
      <c r="D6" s="5" t="n">
        <v>26224363</v>
      </c>
      <c r="E6" s="6" t="n">
        <v>23731971</v>
      </c>
    </row>
    <row r="7" spans="1:7">
      <c r="A7" s="4" t="s">
        <v>592</v>
      </c>
      <c r="D7" s="5" t="n">
        <v>2492392</v>
      </c>
      <c r="E7" s="5" t="n">
        <v>-10055163</v>
      </c>
    </row>
    <row r="8" spans="1:7">
      <c r="A8" s="4" t="s">
        <v>593</v>
      </c>
      <c r="D8" s="6" t="n">
        <v>102984000</v>
      </c>
    </row>
    <row r="9" spans="1:7">
      <c r="A9" s="4" t="s">
        <v>594</v>
      </c>
      <c r="D9" s="4" t="s">
        <v>595</v>
      </c>
    </row>
    <row r="10" spans="1:7">
      <c r="A10" s="4" t="s">
        <v>596</v>
      </c>
      <c r="C10" s="4" t="s">
        <v>597</v>
      </c>
      <c r="F10" s="4" t="s">
        <v>597</v>
      </c>
    </row>
    <row r="11" spans="1:7">
      <c r="A11" s="4" t="s">
        <v>598</v>
      </c>
      <c r="C11" s="6" t="n">
        <v>417000</v>
      </c>
      <c r="F11" s="6" t="n">
        <v>3540000</v>
      </c>
    </row>
    <row r="12" spans="1:7">
      <c r="A12" s="4" t="s">
        <v>599</v>
      </c>
      <c r="D12" s="6" t="n">
        <v>233944</v>
      </c>
      <c r="E12" s="5" t="n">
        <v>140313</v>
      </c>
    </row>
    <row r="13" spans="1:7">
      <c r="A13" s="4" t="s">
        <v>600</v>
      </c>
      <c r="D13" s="5" t="n">
        <v>2249594</v>
      </c>
      <c r="E13" s="5" t="n">
        <v>2015650</v>
      </c>
      <c r="G13" s="6" t="n">
        <v>1875337</v>
      </c>
    </row>
    <row r="14" spans="1:7">
      <c r="A14" s="4" t="s">
        <v>601</v>
      </c>
      <c r="D14" s="6" t="n">
        <v>0</v>
      </c>
      <c r="E14" s="6" t="n">
        <v>0</v>
      </c>
    </row>
    <row r="15" spans="1:7">
      <c r="A15" s="4" t="s">
        <v>602</v>
      </c>
    </row>
    <row r="16" spans="1:7">
      <c r="A16" s="3" t="s">
        <v>589</v>
      </c>
    </row>
    <row r="17" spans="1:7">
      <c r="A17" s="4" t="s">
        <v>603</v>
      </c>
      <c r="D17" s="4" t="s">
        <v>604</v>
      </c>
    </row>
    <row r="18" spans="1:7">
      <c r="A18" s="4" t="s">
        <v>605</v>
      </c>
      <c r="D18" s="4" t="s">
        <v>606</v>
      </c>
    </row>
    <row r="19" spans="1:7">
      <c r="A19" s="4" t="s">
        <v>607</v>
      </c>
    </row>
    <row r="20" spans="1:7">
      <c r="A20" s="3" t="s">
        <v>589</v>
      </c>
    </row>
    <row r="21" spans="1:7">
      <c r="A21" s="4" t="s">
        <v>605</v>
      </c>
      <c r="D21" s="4" t="s">
        <v>608</v>
      </c>
    </row>
    <row r="22" spans="1:7">
      <c r="A22" s="4" t="s">
        <v>309</v>
      </c>
    </row>
    <row r="23" spans="1:7">
      <c r="A23" s="3" t="s">
        <v>589</v>
      </c>
    </row>
    <row r="24" spans="1:7">
      <c r="A24" s="4" t="s">
        <v>590</v>
      </c>
      <c r="B24" s="4" t="s">
        <v>609</v>
      </c>
      <c r="D24" s="4" t="s">
        <v>583</v>
      </c>
    </row>
    <row r="25" spans="1:7">
      <c r="A25" s="4" t="s">
        <v>610</v>
      </c>
    </row>
    <row r="26" spans="1:7">
      <c r="A26" s="3" t="s">
        <v>589</v>
      </c>
    </row>
    <row r="27" spans="1:7">
      <c r="A27" s="4" t="s">
        <v>611</v>
      </c>
      <c r="D27" s="6" t="n">
        <v>2250000</v>
      </c>
    </row>
    <row r="28" spans="1:7">
      <c r="A28" s="4" t="s">
        <v>612</v>
      </c>
      <c r="D28" s="4" t="s">
        <v>613</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8</v>
      </c>
    </row>
    <row r="3" spans="1:3">
      <c r="A3" s="3" t="s">
        <v>206</v>
      </c>
    </row>
    <row r="4" spans="1:3">
      <c r="A4" s="4" t="s">
        <v>615</v>
      </c>
      <c r="B4" s="6" t="n">
        <v>2015650</v>
      </c>
      <c r="C4" s="6" t="n">
        <v>1875337</v>
      </c>
    </row>
    <row r="5" spans="1:3">
      <c r="A5" s="4" t="s">
        <v>616</v>
      </c>
      <c r="B5" s="5" t="n">
        <v>233944</v>
      </c>
      <c r="C5" s="5" t="n">
        <v>140313</v>
      </c>
    </row>
    <row r="6" spans="1:3">
      <c r="A6" s="4" t="s">
        <v>617</v>
      </c>
      <c r="B6" s="5" t="n">
        <v>0</v>
      </c>
      <c r="C6" s="5" t="n">
        <v>0</v>
      </c>
    </row>
    <row r="7" spans="1:3">
      <c r="A7" s="4" t="s">
        <v>618</v>
      </c>
      <c r="B7" s="5" t="n">
        <v>0</v>
      </c>
      <c r="C7" s="5" t="n">
        <v>0</v>
      </c>
    </row>
    <row r="8" spans="1:3">
      <c r="A8" s="4" t="s">
        <v>619</v>
      </c>
      <c r="B8" s="6" t="n">
        <v>2249594</v>
      </c>
      <c r="C8" s="6" t="n">
        <v>20156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 customWidth="1" max="5" min="5" width="24"/>
    <col customWidth="1" max="6" min="6" width="30"/>
  </cols>
  <sheetData>
    <row r="1" spans="1:6">
      <c r="A1" s="1" t="s">
        <v>620</v>
      </c>
      <c r="B1" s="2" t="s">
        <v>586</v>
      </c>
      <c r="F1" s="2" t="s">
        <v>1</v>
      </c>
    </row>
    <row r="2" spans="1:6">
      <c r="B2" s="2" t="s">
        <v>621</v>
      </c>
      <c r="C2" s="2" t="s">
        <v>622</v>
      </c>
      <c r="D2" s="2" t="s">
        <v>623</v>
      </c>
      <c r="E2" s="2" t="s">
        <v>624</v>
      </c>
      <c r="F2" s="2" t="s">
        <v>625</v>
      </c>
    </row>
    <row r="3" spans="1:6">
      <c r="A3" s="4" t="s">
        <v>626</v>
      </c>
    </row>
    <row r="4" spans="1:6">
      <c r="A4" s="3" t="s">
        <v>627</v>
      </c>
    </row>
    <row r="5" spans="1:6">
      <c r="A5" s="4" t="s">
        <v>628</v>
      </c>
      <c r="F5" s="4" t="s">
        <v>308</v>
      </c>
    </row>
    <row r="6" spans="1:6">
      <c r="A6" s="4" t="s">
        <v>500</v>
      </c>
      <c r="F6" s="4" t="s">
        <v>629</v>
      </c>
    </row>
    <row r="7" spans="1:6">
      <c r="A7" s="4" t="s">
        <v>630</v>
      </c>
      <c r="F7" s="4" t="s">
        <v>421</v>
      </c>
    </row>
    <row r="8" spans="1:6">
      <c r="A8" s="4" t="s">
        <v>631</v>
      </c>
      <c r="F8" s="6" t="n">
        <v>135000</v>
      </c>
    </row>
    <row r="9" spans="1:6">
      <c r="A9" s="4" t="s">
        <v>632</v>
      </c>
    </row>
    <row r="10" spans="1:6">
      <c r="A10" s="3" t="s">
        <v>627</v>
      </c>
    </row>
    <row r="11" spans="1:6">
      <c r="A11" s="4" t="s">
        <v>500</v>
      </c>
      <c r="D11" s="4" t="s">
        <v>633</v>
      </c>
      <c r="E11" s="4" t="s">
        <v>634</v>
      </c>
    </row>
    <row r="12" spans="1:6">
      <c r="A12" s="4" t="s">
        <v>630</v>
      </c>
      <c r="D12" s="4" t="s">
        <v>635</v>
      </c>
      <c r="E12" s="4" t="s">
        <v>636</v>
      </c>
    </row>
    <row r="13" spans="1:6">
      <c r="A13" s="4" t="s">
        <v>631</v>
      </c>
      <c r="F13" s="6" t="n">
        <v>56000</v>
      </c>
    </row>
    <row r="14" spans="1:6">
      <c r="A14" s="4" t="s">
        <v>637</v>
      </c>
      <c r="D14" s="5" t="n">
        <v>2207</v>
      </c>
      <c r="E14" s="5" t="n">
        <v>4168</v>
      </c>
    </row>
    <row r="15" spans="1:6">
      <c r="A15" s="4" t="s">
        <v>638</v>
      </c>
      <c r="F15" s="4" t="s">
        <v>639</v>
      </c>
    </row>
    <row r="16" spans="1:6">
      <c r="A16" s="4" t="s">
        <v>640</v>
      </c>
    </row>
    <row r="17" spans="1:6">
      <c r="A17" s="3" t="s">
        <v>627</v>
      </c>
    </row>
    <row r="18" spans="1:6">
      <c r="A18" s="4" t="s">
        <v>641</v>
      </c>
      <c r="F18" s="6" t="n">
        <v>9641</v>
      </c>
    </row>
    <row r="19" spans="1:6">
      <c r="A19" s="4" t="s">
        <v>642</v>
      </c>
    </row>
    <row r="20" spans="1:6">
      <c r="A20" s="3" t="s">
        <v>627</v>
      </c>
    </row>
    <row r="21" spans="1:6">
      <c r="A21" s="4" t="s">
        <v>641</v>
      </c>
      <c r="D21" s="6" t="n">
        <v>4138</v>
      </c>
      <c r="E21" s="6" t="n">
        <v>6426</v>
      </c>
    </row>
    <row r="22" spans="1:6">
      <c r="A22" s="4" t="s">
        <v>643</v>
      </c>
    </row>
    <row r="23" spans="1:6">
      <c r="A23" s="3" t="s">
        <v>627</v>
      </c>
    </row>
    <row r="24" spans="1:6">
      <c r="A24" s="4" t="s">
        <v>641</v>
      </c>
      <c r="F24" s="6" t="n">
        <v>10851</v>
      </c>
    </row>
    <row r="25" spans="1:6">
      <c r="A25" s="4" t="s">
        <v>644</v>
      </c>
    </row>
    <row r="26" spans="1:6">
      <c r="A26" s="3" t="s">
        <v>627</v>
      </c>
    </row>
    <row r="27" spans="1:6">
      <c r="A27" s="4" t="s">
        <v>641</v>
      </c>
      <c r="D27" s="6" t="n">
        <v>4392</v>
      </c>
      <c r="E27" s="6" t="n">
        <v>6818</v>
      </c>
    </row>
    <row r="28" spans="1:6">
      <c r="A28" s="4" t="s">
        <v>645</v>
      </c>
    </row>
    <row r="29" spans="1:6">
      <c r="A29" s="3" t="s">
        <v>627</v>
      </c>
    </row>
    <row r="30" spans="1:6">
      <c r="A30" s="4" t="s">
        <v>646</v>
      </c>
      <c r="F30" s="4" t="s">
        <v>338</v>
      </c>
    </row>
    <row r="31" spans="1:6">
      <c r="A31" s="4" t="s">
        <v>647</v>
      </c>
      <c r="F31" s="4" t="s">
        <v>648</v>
      </c>
    </row>
    <row r="32" spans="1:6">
      <c r="A32" s="4" t="s">
        <v>649</v>
      </c>
      <c r="F32" s="6" t="n">
        <v>5000</v>
      </c>
    </row>
    <row r="33" spans="1:6">
      <c r="A33" s="4" t="s">
        <v>650</v>
      </c>
      <c r="F33" s="5" t="n">
        <v>50000</v>
      </c>
    </row>
    <row r="34" spans="1:6">
      <c r="A34" s="4" t="s">
        <v>651</v>
      </c>
      <c r="F34" s="6" t="n">
        <v>2000000</v>
      </c>
    </row>
    <row r="35" spans="1:6">
      <c r="A35" s="4" t="s">
        <v>652</v>
      </c>
      <c r="F35" s="4" t="s">
        <v>653</v>
      </c>
    </row>
    <row r="36" spans="1:6">
      <c r="A36" s="4" t="s">
        <v>654</v>
      </c>
      <c r="F36" s="6" t="n">
        <v>10000</v>
      </c>
    </row>
    <row r="37" spans="1:6">
      <c r="A37" s="4" t="s">
        <v>655</v>
      </c>
      <c r="F37" s="6" t="n">
        <v>2500</v>
      </c>
    </row>
    <row r="38" spans="1:6">
      <c r="A38" s="4" t="s">
        <v>656</v>
      </c>
      <c r="F38" s="4" t="s">
        <v>657</v>
      </c>
    </row>
    <row r="39" spans="1:6">
      <c r="A39" s="4" t="s">
        <v>550</v>
      </c>
    </row>
    <row r="40" spans="1:6">
      <c r="A40" s="3" t="s">
        <v>627</v>
      </c>
    </row>
    <row r="41" spans="1:6">
      <c r="A41" s="4" t="s">
        <v>646</v>
      </c>
      <c r="F41" s="4" t="s">
        <v>653</v>
      </c>
    </row>
    <row r="42" spans="1:6">
      <c r="A42" s="4" t="s">
        <v>647</v>
      </c>
      <c r="B42" s="4" t="s">
        <v>658</v>
      </c>
      <c r="F42" s="4" t="s">
        <v>658</v>
      </c>
    </row>
    <row r="43" spans="1:6">
      <c r="A43" s="4" t="s">
        <v>659</v>
      </c>
      <c r="B43" s="4" t="s">
        <v>653</v>
      </c>
    </row>
    <row r="44" spans="1:6">
      <c r="A44" s="4" t="s">
        <v>660</v>
      </c>
      <c r="F44" s="5" t="n">
        <v>0</v>
      </c>
    </row>
    <row r="45" spans="1:6">
      <c r="A45" s="4" t="s">
        <v>661</v>
      </c>
    </row>
    <row r="46" spans="1:6">
      <c r="A46" s="3" t="s">
        <v>627</v>
      </c>
    </row>
    <row r="47" spans="1:6">
      <c r="A47" s="4" t="s">
        <v>647</v>
      </c>
      <c r="C47" s="4" t="s">
        <v>597</v>
      </c>
    </row>
    <row r="48" spans="1:6">
      <c r="A48" s="4" t="s">
        <v>662</v>
      </c>
      <c r="C48" s="4" t="s">
        <v>658</v>
      </c>
    </row>
    <row r="49" spans="1:6">
      <c r="A49" s="4" t="s">
        <v>663</v>
      </c>
    </row>
    <row r="50" spans="1:6">
      <c r="A50" s="3" t="s">
        <v>627</v>
      </c>
    </row>
    <row r="51" spans="1:6">
      <c r="A51" s="4" t="s">
        <v>664</v>
      </c>
      <c r="B51" s="6" t="n">
        <v>25000000</v>
      </c>
      <c r="F51" s="6" t="n">
        <v>25000000</v>
      </c>
    </row>
    <row r="52" spans="1:6">
      <c r="A52" s="4" t="s">
        <v>665</v>
      </c>
      <c r="B52" s="4" t="s">
        <v>360</v>
      </c>
      <c r="F52" s="4" t="s">
        <v>360</v>
      </c>
    </row>
    <row r="53" spans="1:6">
      <c r="A53" s="4" t="s">
        <v>666</v>
      </c>
    </row>
    <row r="54" spans="1:6">
      <c r="A54" s="3" t="s">
        <v>627</v>
      </c>
    </row>
    <row r="55" spans="1:6">
      <c r="A55" s="4" t="s">
        <v>664</v>
      </c>
      <c r="F55" s="6" t="n">
        <v>5000000</v>
      </c>
    </row>
    <row r="56" spans="1:6">
      <c r="A56" s="4" t="s">
        <v>665</v>
      </c>
      <c r="F56" s="4" t="s">
        <v>360</v>
      </c>
    </row>
    <row r="57" spans="1:6">
      <c r="A57" s="4" t="s">
        <v>667</v>
      </c>
    </row>
    <row r="58" spans="1:6">
      <c r="A58" s="3" t="s">
        <v>627</v>
      </c>
    </row>
    <row r="59" spans="1:6">
      <c r="A59" s="4" t="s">
        <v>664</v>
      </c>
      <c r="F59" s="6" t="n">
        <v>5000000</v>
      </c>
    </row>
    <row r="60" spans="1:6">
      <c r="A60" s="4" t="s">
        <v>665</v>
      </c>
      <c r="F60" s="4" t="s">
        <v>360</v>
      </c>
    </row>
    <row r="61" spans="1:6">
      <c r="A61" s="4" t="s">
        <v>668</v>
      </c>
    </row>
    <row r="62" spans="1:6">
      <c r="A62" s="3" t="s">
        <v>627</v>
      </c>
    </row>
    <row r="63" spans="1:6">
      <c r="A63" s="4" t="s">
        <v>669</v>
      </c>
      <c r="B63" s="6" t="n">
        <v>1200000</v>
      </c>
    </row>
    <row r="64" spans="1:6">
      <c r="A64" s="4" t="s">
        <v>554</v>
      </c>
    </row>
    <row r="65" spans="1:6">
      <c r="A65" s="3" t="s">
        <v>627</v>
      </c>
    </row>
    <row r="66" spans="1:6">
      <c r="A66" s="4" t="s">
        <v>646</v>
      </c>
      <c r="F66" s="4" t="s">
        <v>348</v>
      </c>
    </row>
    <row r="67" spans="1:6">
      <c r="A67" s="4" t="s">
        <v>647</v>
      </c>
      <c r="B67" s="4" t="s">
        <v>658</v>
      </c>
      <c r="F67" s="4" t="s">
        <v>658</v>
      </c>
    </row>
    <row r="68" spans="1:6">
      <c r="A68" s="4" t="s">
        <v>660</v>
      </c>
      <c r="F68" s="5" t="n">
        <v>0</v>
      </c>
    </row>
    <row r="69" spans="1:6">
      <c r="A69" s="4" t="s">
        <v>670</v>
      </c>
    </row>
    <row r="70" spans="1:6">
      <c r="A70" s="3" t="s">
        <v>627</v>
      </c>
    </row>
    <row r="71" spans="1:6">
      <c r="A71" s="4" t="s">
        <v>647</v>
      </c>
      <c r="C71" s="4" t="s">
        <v>597</v>
      </c>
    </row>
    <row r="72" spans="1:6">
      <c r="A72" s="4" t="s">
        <v>671</v>
      </c>
    </row>
    <row r="73" spans="1:6">
      <c r="A73" s="3" t="s">
        <v>627</v>
      </c>
    </row>
    <row r="74" spans="1:6">
      <c r="A74" s="4" t="s">
        <v>664</v>
      </c>
      <c r="F74" s="6" t="n">
        <v>5000000</v>
      </c>
    </row>
    <row r="75" spans="1:6">
      <c r="A75" s="4" t="s">
        <v>665</v>
      </c>
      <c r="F75" s="4" t="s">
        <v>360</v>
      </c>
    </row>
    <row r="76" spans="1:6">
      <c r="A76" s="4" t="s">
        <v>672</v>
      </c>
    </row>
    <row r="77" spans="1:6">
      <c r="A77" s="3" t="s">
        <v>627</v>
      </c>
    </row>
    <row r="78" spans="1:6">
      <c r="A78" s="4" t="s">
        <v>664</v>
      </c>
      <c r="F78" s="6" t="n">
        <v>5000000</v>
      </c>
    </row>
    <row r="79" spans="1:6">
      <c r="A79" s="4" t="s">
        <v>665</v>
      </c>
      <c r="F79" s="4" t="s">
        <v>360</v>
      </c>
    </row>
    <row r="80" spans="1:6">
      <c r="A80" s="4" t="s">
        <v>673</v>
      </c>
    </row>
    <row r="81" spans="1:6">
      <c r="A81" s="3" t="s">
        <v>627</v>
      </c>
    </row>
    <row r="82" spans="1:6">
      <c r="A82" s="4" t="s">
        <v>664</v>
      </c>
      <c r="B82" s="6" t="n">
        <v>27500000</v>
      </c>
      <c r="F82" s="6" t="n">
        <v>27500000</v>
      </c>
    </row>
    <row r="83" spans="1:6">
      <c r="A83" s="4" t="s">
        <v>665</v>
      </c>
      <c r="B83" s="4" t="s">
        <v>360</v>
      </c>
      <c r="F83" s="4" t="s">
        <v>360</v>
      </c>
    </row>
    <row r="84" spans="1:6">
      <c r="A84" s="4" t="s">
        <v>674</v>
      </c>
    </row>
    <row r="85" spans="1:6">
      <c r="A85" s="3" t="s">
        <v>627</v>
      </c>
    </row>
    <row r="86" spans="1:6">
      <c r="A86" s="4" t="s">
        <v>675</v>
      </c>
      <c r="F86" s="4" t="s">
        <v>676</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329</v>
      </c>
    </row>
    <row r="2" spans="1:2">
      <c r="A2" s="3" t="s">
        <v>209</v>
      </c>
    </row>
    <row r="3" spans="1:2">
      <c r="A3" s="4" t="s">
        <v>678</v>
      </c>
      <c r="B3" s="6" t="n">
        <v>171804</v>
      </c>
    </row>
    <row r="4" spans="1:2">
      <c r="A4" s="4" t="s">
        <v>679</v>
      </c>
      <c r="B4" s="5" t="n">
        <v>8784</v>
      </c>
    </row>
    <row r="5" spans="1:2">
      <c r="A5" s="4" t="s">
        <v>91</v>
      </c>
      <c r="B5" s="6" t="n">
        <v>1805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0</v>
      </c>
      <c r="B1" s="2" t="s">
        <v>681</v>
      </c>
      <c r="J1" s="2" t="s">
        <v>1</v>
      </c>
    </row>
    <row r="2" spans="1:11">
      <c r="B2" s="2" t="s">
        <v>2</v>
      </c>
      <c r="C2" s="2" t="s">
        <v>281</v>
      </c>
      <c r="D2" s="2" t="s">
        <v>4</v>
      </c>
      <c r="E2" s="2" t="s">
        <v>282</v>
      </c>
      <c r="F2" s="2" t="s">
        <v>38</v>
      </c>
      <c r="G2" s="2" t="s">
        <v>283</v>
      </c>
      <c r="H2" s="2" t="s">
        <v>284</v>
      </c>
      <c r="I2" s="2" t="s">
        <v>285</v>
      </c>
      <c r="J2" s="2" t="s">
        <v>2</v>
      </c>
      <c r="K2" s="2" t="s">
        <v>38</v>
      </c>
    </row>
    <row r="3" spans="1:11">
      <c r="A3" s="3" t="s">
        <v>212</v>
      </c>
    </row>
    <row r="4" spans="1:11">
      <c r="A4" s="4" t="s">
        <v>682</v>
      </c>
      <c r="B4" s="6" t="n">
        <v>0</v>
      </c>
      <c r="C4" s="6" t="n">
        <v>0</v>
      </c>
      <c r="D4" s="6" t="n">
        <v>0</v>
      </c>
      <c r="E4" s="6" t="n">
        <v>0</v>
      </c>
      <c r="F4" s="6" t="n">
        <v>0</v>
      </c>
      <c r="G4" s="6" t="n">
        <v>0</v>
      </c>
      <c r="H4" s="6" t="n">
        <v>0</v>
      </c>
      <c r="I4" s="6" t="n">
        <v>0</v>
      </c>
    </row>
    <row r="5" spans="1:11">
      <c r="A5" s="4" t="s">
        <v>73</v>
      </c>
      <c r="B5" s="5" t="n">
        <v>2824546</v>
      </c>
      <c r="C5" s="5" t="n">
        <v>2764341</v>
      </c>
      <c r="D5" s="5" t="n">
        <v>2283549</v>
      </c>
      <c r="E5" s="5" t="n">
        <v>2121704</v>
      </c>
      <c r="F5" s="5" t="n">
        <v>1412383</v>
      </c>
      <c r="G5" s="5" t="n">
        <v>1921520</v>
      </c>
      <c r="H5" s="5" t="n">
        <v>1396759</v>
      </c>
      <c r="I5" s="5" t="n">
        <v>1987656</v>
      </c>
      <c r="J5" s="6" t="n">
        <v>9994140</v>
      </c>
      <c r="K5" s="6" t="n">
        <v>6718318</v>
      </c>
    </row>
    <row r="6" spans="1:11">
      <c r="A6" s="4" t="s">
        <v>683</v>
      </c>
      <c r="G6" s="5" t="n">
        <v>0</v>
      </c>
      <c r="H6" s="5" t="n">
        <v>121</v>
      </c>
      <c r="I6" s="5" t="n">
        <v>-121</v>
      </c>
    </row>
    <row r="7" spans="1:11">
      <c r="A7" s="4" t="s">
        <v>84</v>
      </c>
      <c r="B7" s="5" t="n">
        <v>-2755620</v>
      </c>
      <c r="C7" s="5" t="n">
        <v>-2757835</v>
      </c>
      <c r="D7" s="5" t="n">
        <v>-2281289</v>
      </c>
      <c r="E7" s="5" t="n">
        <v>-2119397</v>
      </c>
      <c r="F7" s="6" t="n">
        <v>-1460733</v>
      </c>
      <c r="G7" s="6" t="n">
        <v>-2067230</v>
      </c>
      <c r="H7" s="6" t="n">
        <v>-1220866</v>
      </c>
      <c r="I7" s="6" t="n">
        <v>-1982696</v>
      </c>
      <c r="J7" s="5" t="n">
        <v>-9914141</v>
      </c>
      <c r="K7" s="5" t="n">
        <v>-6731525</v>
      </c>
    </row>
    <row r="8" spans="1:11">
      <c r="A8" s="4" t="s">
        <v>684</v>
      </c>
      <c r="B8" s="6" t="n">
        <v>-2755620</v>
      </c>
      <c r="C8" s="6" t="n">
        <v>-4169876</v>
      </c>
      <c r="D8" s="6" t="n">
        <v>-2281289</v>
      </c>
      <c r="E8" s="6" t="n">
        <v>-2119397</v>
      </c>
      <c r="J8" s="6" t="n">
        <v>-11326182</v>
      </c>
      <c r="K8" s="6" t="n">
        <v>-6731525</v>
      </c>
    </row>
    <row r="9" spans="1:11">
      <c r="A9" s="3" t="s">
        <v>685</v>
      </c>
    </row>
    <row r="10" spans="1:11">
      <c r="A10" s="4" t="s">
        <v>686</v>
      </c>
      <c r="B10" s="9" t="n">
        <v>-0.09</v>
      </c>
      <c r="C10" s="9" t="n">
        <v>-0.35</v>
      </c>
      <c r="D10" s="9" t="n">
        <v>-0.38</v>
      </c>
      <c r="E10" s="9" t="n">
        <v>-0.42</v>
      </c>
      <c r="F10" s="9" t="n">
        <v>-0.3</v>
      </c>
      <c r="G10" s="9" t="n">
        <v>-0.42</v>
      </c>
      <c r="H10" s="9" t="n">
        <v>-0.25</v>
      </c>
      <c r="I10" s="9" t="n">
        <v>-0.4</v>
      </c>
    </row>
    <row r="11" spans="1:11">
      <c r="A11" s="4" t="s">
        <v>687</v>
      </c>
      <c r="F11" s="6" t="n">
        <v>0</v>
      </c>
      <c r="G11" s="6" t="n">
        <v>0</v>
      </c>
      <c r="H11" s="6" t="n">
        <v>0</v>
      </c>
      <c r="I11" s="6" t="n">
        <v>0</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8</v>
      </c>
      <c r="B1" s="2" t="s">
        <v>3</v>
      </c>
      <c r="C1" s="2" t="s">
        <v>280</v>
      </c>
      <c r="D1" s="2" t="s">
        <v>471</v>
      </c>
      <c r="E1" s="2" t="s">
        <v>689</v>
      </c>
      <c r="F1" s="2" t="s">
        <v>2</v>
      </c>
    </row>
    <row r="2" spans="1:6">
      <c r="A2" s="3" t="s">
        <v>690</v>
      </c>
    </row>
    <row r="3" spans="1:6">
      <c r="A3" s="4" t="s">
        <v>292</v>
      </c>
      <c r="C3" s="13" t="n">
        <v>13.8</v>
      </c>
      <c r="F3" s="13" t="n">
        <v>13.8</v>
      </c>
    </row>
    <row r="4" spans="1:6">
      <c r="A4" s="4" t="s">
        <v>691</v>
      </c>
      <c r="D4" s="5" t="n">
        <v>900000</v>
      </c>
    </row>
    <row r="5" spans="1:6">
      <c r="A5" s="4" t="s">
        <v>490</v>
      </c>
      <c r="D5" s="6" t="n">
        <v>2</v>
      </c>
    </row>
    <row r="6" spans="1:6">
      <c r="A6" s="4" t="s">
        <v>491</v>
      </c>
      <c r="D6" s="6" t="n">
        <v>2</v>
      </c>
    </row>
    <row r="7" spans="1:6">
      <c r="A7" s="4" t="s">
        <v>692</v>
      </c>
      <c r="D7" s="4" t="s">
        <v>360</v>
      </c>
    </row>
    <row r="8" spans="1:6">
      <c r="A8" s="4" t="s">
        <v>92</v>
      </c>
    </row>
    <row r="9" spans="1:6">
      <c r="A9" s="3" t="s">
        <v>690</v>
      </c>
    </row>
    <row r="10" spans="1:6">
      <c r="A10" s="4" t="s">
        <v>292</v>
      </c>
      <c r="C10" s="13" t="n">
        <v>2.3</v>
      </c>
    </row>
    <row r="11" spans="1:6">
      <c r="A11" s="4" t="s">
        <v>691</v>
      </c>
      <c r="C11" s="5" t="n">
        <v>4436000</v>
      </c>
      <c r="F11" s="5" t="n">
        <v>4436000</v>
      </c>
    </row>
    <row r="12" spans="1:6">
      <c r="A12" s="4" t="s">
        <v>490</v>
      </c>
      <c r="C12" s="6" t="n">
        <v>3</v>
      </c>
    </row>
    <row r="13" spans="1:6">
      <c r="A13" s="4" t="s">
        <v>452</v>
      </c>
      <c r="C13" s="4" t="s">
        <v>453</v>
      </c>
    </row>
    <row r="14" spans="1:6">
      <c r="A14" s="4" t="s">
        <v>430</v>
      </c>
    </row>
    <row r="15" spans="1:6">
      <c r="A15" s="3" t="s">
        <v>690</v>
      </c>
    </row>
    <row r="16" spans="1:6">
      <c r="A16" s="4" t="s">
        <v>691</v>
      </c>
      <c r="C16" s="5" t="n">
        <v>1800000</v>
      </c>
    </row>
    <row r="17" spans="1:6">
      <c r="A17" s="4" t="s">
        <v>693</v>
      </c>
    </row>
    <row r="18" spans="1:6">
      <c r="A18" s="3" t="s">
        <v>690</v>
      </c>
    </row>
    <row r="19" spans="1:6">
      <c r="A19" s="4" t="s">
        <v>292</v>
      </c>
      <c r="B19" s="13" t="n">
        <v>12.5</v>
      </c>
    </row>
    <row r="20" spans="1:6">
      <c r="A20" s="4" t="s">
        <v>490</v>
      </c>
      <c r="B20" s="9" t="n">
        <v>0.75</v>
      </c>
    </row>
    <row r="21" spans="1:6">
      <c r="A21" s="4" t="s">
        <v>491</v>
      </c>
      <c r="B21" s="9" t="n">
        <v>0.75</v>
      </c>
    </row>
    <row r="22" spans="1:6">
      <c r="A22" s="4" t="s">
        <v>694</v>
      </c>
    </row>
    <row r="23" spans="1:6">
      <c r="A23" s="3" t="s">
        <v>690</v>
      </c>
    </row>
    <row r="24" spans="1:6">
      <c r="A24" s="4" t="s">
        <v>691</v>
      </c>
      <c r="B24" s="5" t="n">
        <v>16666668</v>
      </c>
    </row>
    <row r="25" spans="1:6">
      <c r="A25" s="4" t="s">
        <v>695</v>
      </c>
    </row>
    <row r="26" spans="1:6">
      <c r="A26" s="3" t="s">
        <v>690</v>
      </c>
    </row>
    <row r="27" spans="1:6">
      <c r="A27" s="4" t="s">
        <v>491</v>
      </c>
      <c r="B27" s="9" t="n">
        <v>0.75</v>
      </c>
    </row>
    <row r="28" spans="1:6">
      <c r="A28" s="4" t="s">
        <v>692</v>
      </c>
      <c r="B28" s="4" t="s">
        <v>696</v>
      </c>
    </row>
    <row r="29" spans="1:6">
      <c r="A29" s="4" t="s">
        <v>452</v>
      </c>
      <c r="B29" s="4" t="s">
        <v>697</v>
      </c>
    </row>
    <row r="30" spans="1:6">
      <c r="A30" s="4" t="s">
        <v>698</v>
      </c>
    </row>
    <row r="31" spans="1:6">
      <c r="A31" s="3" t="s">
        <v>690</v>
      </c>
    </row>
    <row r="32" spans="1:6">
      <c r="A32" s="4" t="s">
        <v>357</v>
      </c>
      <c r="B32" s="5" t="n">
        <v>8333334</v>
      </c>
    </row>
    <row r="33" spans="1:6">
      <c r="A33" s="4" t="s">
        <v>699</v>
      </c>
    </row>
    <row r="34" spans="1:6">
      <c r="A34" s="3" t="s">
        <v>690</v>
      </c>
    </row>
    <row r="35" spans="1:6">
      <c r="A35" s="4" t="s">
        <v>491</v>
      </c>
      <c r="B35" s="9" t="n">
        <v>0.9</v>
      </c>
    </row>
    <row r="36" spans="1:6">
      <c r="A36" s="4" t="s">
        <v>358</v>
      </c>
      <c r="B36" s="4" t="s">
        <v>421</v>
      </c>
    </row>
    <row r="37" spans="1:6">
      <c r="A37" s="4" t="s">
        <v>700</v>
      </c>
    </row>
    <row r="38" spans="1:6">
      <c r="A38" s="3" t="s">
        <v>690</v>
      </c>
    </row>
    <row r="39" spans="1:6">
      <c r="A39" s="4" t="s">
        <v>357</v>
      </c>
      <c r="B39" s="5" t="n">
        <v>8333334</v>
      </c>
    </row>
    <row r="40" spans="1:6">
      <c r="A40" s="4" t="s">
        <v>701</v>
      </c>
    </row>
    <row r="41" spans="1:6">
      <c r="A41" s="3" t="s">
        <v>690</v>
      </c>
    </row>
    <row r="42" spans="1:6">
      <c r="A42" s="4" t="s">
        <v>691</v>
      </c>
      <c r="B42" s="5" t="n">
        <v>2500000</v>
      </c>
    </row>
    <row r="43" spans="1:6">
      <c r="A43" s="4" t="s">
        <v>702</v>
      </c>
    </row>
    <row r="44" spans="1:6">
      <c r="A44" s="3" t="s">
        <v>690</v>
      </c>
    </row>
    <row r="45" spans="1:6">
      <c r="A45" s="4" t="s">
        <v>357</v>
      </c>
      <c r="B45" s="5" t="n">
        <v>1250000</v>
      </c>
    </row>
    <row r="46" spans="1:6">
      <c r="A46" s="4" t="s">
        <v>703</v>
      </c>
    </row>
    <row r="47" spans="1:6">
      <c r="A47" s="3" t="s">
        <v>690</v>
      </c>
    </row>
    <row r="48" spans="1:6">
      <c r="A48" s="4" t="s">
        <v>357</v>
      </c>
      <c r="B48" s="5" t="n">
        <v>1250000</v>
      </c>
    </row>
    <row r="49" spans="1:6">
      <c r="A49" s="4" t="s">
        <v>704</v>
      </c>
    </row>
    <row r="50" spans="1:6">
      <c r="A50" s="3" t="s">
        <v>690</v>
      </c>
    </row>
    <row r="51" spans="1:6">
      <c r="A51" s="4" t="s">
        <v>357</v>
      </c>
      <c r="B51" s="5" t="n">
        <v>1250000</v>
      </c>
    </row>
    <row r="52" spans="1:6">
      <c r="A52" s="4" t="s">
        <v>705</v>
      </c>
    </row>
    <row r="53" spans="1:6">
      <c r="A53" s="3" t="s">
        <v>690</v>
      </c>
    </row>
    <row r="54" spans="1:6">
      <c r="A54" s="4" t="s">
        <v>357</v>
      </c>
      <c r="B54" s="5" t="n">
        <v>1250000</v>
      </c>
    </row>
    <row r="55" spans="1:6">
      <c r="A55" s="4" t="s">
        <v>706</v>
      </c>
    </row>
    <row r="56" spans="1:6">
      <c r="A56" s="3" t="s">
        <v>690</v>
      </c>
    </row>
    <row r="57" spans="1:6">
      <c r="A57" s="4" t="s">
        <v>707</v>
      </c>
      <c r="E57" s="8" t="n">
        <v>12.2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8</v>
      </c>
    </row>
    <row r="3" spans="1:3">
      <c r="A3" s="3" t="s">
        <v>134</v>
      </c>
    </row>
    <row r="4" spans="1:3">
      <c r="A4" s="4" t="s">
        <v>84</v>
      </c>
      <c r="B4" s="6" t="n">
        <v>-9914141</v>
      </c>
      <c r="C4" s="6" t="n">
        <v>-6731525</v>
      </c>
    </row>
    <row r="5" spans="1:3">
      <c r="A5" s="3" t="s">
        <v>135</v>
      </c>
    </row>
    <row r="6" spans="1:3">
      <c r="A6" s="4" t="s">
        <v>136</v>
      </c>
      <c r="B6" s="5" t="n">
        <v>30110</v>
      </c>
      <c r="C6" s="5" t="n">
        <v>65803</v>
      </c>
    </row>
    <row r="7" spans="1:3">
      <c r="A7" s="4" t="s">
        <v>137</v>
      </c>
      <c r="B7" s="5" t="n">
        <v>24320</v>
      </c>
      <c r="C7" s="5" t="n">
        <v>123200</v>
      </c>
    </row>
    <row r="8" spans="1:3">
      <c r="A8" s="4" t="s">
        <v>138</v>
      </c>
      <c r="B8" s="5" t="n">
        <v>996038</v>
      </c>
      <c r="C8" s="5" t="n">
        <v>437278</v>
      </c>
    </row>
    <row r="9" spans="1:3">
      <c r="A9" s="4" t="s">
        <v>139</v>
      </c>
      <c r="B9" s="5" t="n">
        <v>12000</v>
      </c>
    </row>
    <row r="10" spans="1:3">
      <c r="A10" s="4" t="s">
        <v>140</v>
      </c>
      <c r="C10" s="5" t="n">
        <v>118237</v>
      </c>
    </row>
    <row r="11" spans="1:3">
      <c r="A11" s="4" t="s">
        <v>141</v>
      </c>
      <c r="C11" s="5" t="n">
        <v>-188727</v>
      </c>
    </row>
    <row r="12" spans="1:3">
      <c r="A12" s="3" t="s">
        <v>142</v>
      </c>
    </row>
    <row r="13" spans="1:3">
      <c r="A13" s="4" t="s">
        <v>41</v>
      </c>
      <c r="B13" s="5" t="n">
        <v>-453456</v>
      </c>
      <c r="C13" s="5" t="n">
        <v>-713896</v>
      </c>
    </row>
    <row r="14" spans="1:3">
      <c r="A14" s="4" t="s">
        <v>46</v>
      </c>
      <c r="B14" s="5" t="n">
        <v>225312</v>
      </c>
      <c r="C14" s="5" t="n">
        <v>525777</v>
      </c>
    </row>
    <row r="15" spans="1:3">
      <c r="A15" s="4" t="s">
        <v>143</v>
      </c>
      <c r="B15" s="5" t="n">
        <v>-9079817</v>
      </c>
      <c r="C15" s="5" t="n">
        <v>-6363853</v>
      </c>
    </row>
    <row r="16" spans="1:3">
      <c r="A16" s="3" t="s">
        <v>144</v>
      </c>
    </row>
    <row r="17" spans="1:3">
      <c r="A17" s="4" t="s">
        <v>145</v>
      </c>
      <c r="B17" s="5" t="n">
        <v>-124727</v>
      </c>
    </row>
    <row r="18" spans="1:3">
      <c r="A18" s="4" t="s">
        <v>146</v>
      </c>
      <c r="B18" s="5" t="n">
        <v>-124727</v>
      </c>
    </row>
    <row r="19" spans="1:3">
      <c r="A19" s="3" t="s">
        <v>147</v>
      </c>
    </row>
    <row r="20" spans="1:3">
      <c r="A20" s="4" t="s">
        <v>148</v>
      </c>
      <c r="B20" s="5" t="n">
        <v>-200755</v>
      </c>
      <c r="C20" s="5" t="n">
        <v>-157946</v>
      </c>
    </row>
    <row r="21" spans="1:3">
      <c r="A21" s="4" t="s">
        <v>149</v>
      </c>
      <c r="C21" s="5" t="n">
        <v>2400000</v>
      </c>
    </row>
    <row r="22" spans="1:3">
      <c r="A22" s="4" t="s">
        <v>150</v>
      </c>
      <c r="B22" s="5" t="n">
        <v>12431629</v>
      </c>
    </row>
    <row r="23" spans="1:3">
      <c r="A23" s="4" t="s">
        <v>151</v>
      </c>
      <c r="B23" s="5" t="n">
        <v>9505501</v>
      </c>
    </row>
    <row r="24" spans="1:3">
      <c r="A24" s="4" t="s">
        <v>152</v>
      </c>
      <c r="C24" s="5" t="n">
        <v>6176761</v>
      </c>
    </row>
    <row r="25" spans="1:3">
      <c r="A25" s="4" t="s">
        <v>153</v>
      </c>
      <c r="C25" s="5" t="n">
        <v>30563</v>
      </c>
    </row>
    <row r="26" spans="1:3">
      <c r="A26" s="4" t="s">
        <v>154</v>
      </c>
      <c r="B26" s="5" t="n">
        <v>1510327</v>
      </c>
    </row>
    <row r="27" spans="1:3">
      <c r="A27" s="4" t="s">
        <v>155</v>
      </c>
      <c r="B27" s="5" t="n">
        <v>23246702</v>
      </c>
      <c r="C27" s="5" t="n">
        <v>8449378</v>
      </c>
    </row>
    <row r="28" spans="1:3">
      <c r="A28" s="4" t="s">
        <v>156</v>
      </c>
      <c r="B28" s="5" t="n">
        <v>14042158</v>
      </c>
      <c r="C28" s="5" t="n">
        <v>2085525</v>
      </c>
    </row>
    <row r="29" spans="1:3">
      <c r="A29" s="4" t="s">
        <v>157</v>
      </c>
      <c r="B29" s="5" t="n">
        <v>6166143</v>
      </c>
      <c r="C29" s="5" t="n">
        <v>4080618</v>
      </c>
    </row>
    <row r="30" spans="1:3">
      <c r="A30" s="4" t="s">
        <v>158</v>
      </c>
      <c r="B30" s="5" t="n">
        <v>20208301</v>
      </c>
      <c r="C30" s="5" t="n">
        <v>6166143</v>
      </c>
    </row>
    <row r="31" spans="1:3">
      <c r="A31" s="3" t="s">
        <v>159</v>
      </c>
    </row>
    <row r="32" spans="1:3">
      <c r="A32" s="4" t="s">
        <v>160</v>
      </c>
      <c r="B32" s="5" t="n">
        <v>5786</v>
      </c>
      <c r="C32" s="5" t="n">
        <v>4495</v>
      </c>
    </row>
    <row r="33" spans="1:3">
      <c r="A33" s="3" t="s">
        <v>161</v>
      </c>
    </row>
    <row r="34" spans="1:3">
      <c r="A34" s="4" t="s">
        <v>162</v>
      </c>
      <c r="B34" s="5" t="n">
        <v>244490</v>
      </c>
      <c r="C34" s="5" t="n">
        <v>172047</v>
      </c>
    </row>
    <row r="35" spans="1:3">
      <c r="A35" s="4" t="s">
        <v>163</v>
      </c>
      <c r="B35" s="5" t="n">
        <v>16</v>
      </c>
      <c r="C35" s="5" t="n">
        <v>160</v>
      </c>
    </row>
    <row r="36" spans="1:3">
      <c r="A36" s="4" t="s">
        <v>164</v>
      </c>
      <c r="B36" s="5" t="n">
        <v>25</v>
      </c>
    </row>
    <row r="37" spans="1:3">
      <c r="A37" s="4" t="s">
        <v>165</v>
      </c>
      <c r="C37" s="5" t="n">
        <v>118237</v>
      </c>
    </row>
    <row r="38" spans="1:3">
      <c r="A38" s="4" t="s">
        <v>68</v>
      </c>
    </row>
    <row r="39" spans="1:3">
      <c r="A39" s="3" t="s">
        <v>161</v>
      </c>
    </row>
    <row r="40" spans="1:3">
      <c r="A40" s="4" t="s">
        <v>166</v>
      </c>
      <c r="B40" s="5" t="n">
        <v>58670</v>
      </c>
    </row>
    <row r="41" spans="1:3">
      <c r="A41" s="4" t="s">
        <v>167</v>
      </c>
    </row>
    <row r="42" spans="1:3">
      <c r="A42" s="3" t="s">
        <v>161</v>
      </c>
    </row>
    <row r="43" spans="1:3">
      <c r="A43" s="4" t="s">
        <v>168</v>
      </c>
      <c r="C43" s="5" t="n">
        <v>2400000</v>
      </c>
    </row>
    <row r="44" spans="1:3">
      <c r="A44" s="4" t="s">
        <v>169</v>
      </c>
    </row>
    <row r="45" spans="1:3">
      <c r="A45" s="3" t="s">
        <v>161</v>
      </c>
    </row>
    <row r="46" spans="1:3">
      <c r="A46" s="4" t="s">
        <v>168</v>
      </c>
      <c r="C46" s="6" t="n">
        <v>984799</v>
      </c>
    </row>
    <row r="47" spans="1:3">
      <c r="A47" s="4" t="s">
        <v>64</v>
      </c>
    </row>
    <row r="48" spans="1:3">
      <c r="A48" s="3" t="s">
        <v>161</v>
      </c>
    </row>
    <row r="49" spans="1:3">
      <c r="A49" s="4" t="s">
        <v>164</v>
      </c>
      <c r="B49" s="5" t="n">
        <v>259</v>
      </c>
    </row>
    <row r="50" spans="1:3">
      <c r="A50" s="4" t="s">
        <v>170</v>
      </c>
      <c r="B50" s="5" t="n">
        <v>268096</v>
      </c>
    </row>
    <row r="51" spans="1:3">
      <c r="A51" s="4" t="s">
        <v>88</v>
      </c>
    </row>
    <row r="52" spans="1:3">
      <c r="A52" s="3" t="s">
        <v>161</v>
      </c>
    </row>
    <row r="53" spans="1:3">
      <c r="A53" s="4" t="s">
        <v>164</v>
      </c>
      <c r="B53" s="5" t="n">
        <v>9364</v>
      </c>
    </row>
    <row r="54" spans="1:3">
      <c r="A54" s="4" t="s">
        <v>170</v>
      </c>
      <c r="B54" s="5" t="n">
        <v>4464107</v>
      </c>
    </row>
    <row r="55" spans="1:3">
      <c r="A55" s="4" t="s">
        <v>171</v>
      </c>
      <c r="B55" s="6" t="n">
        <v>1412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172</v>
      </c>
      <c r="B1" s="2" t="s">
        <v>1</v>
      </c>
    </row>
    <row r="2" spans="1:2">
      <c r="B2" s="2" t="s">
        <v>173</v>
      </c>
    </row>
    <row r="3" spans="1:2">
      <c r="A3" s="3" t="s">
        <v>174</v>
      </c>
    </row>
    <row r="4" spans="1:2">
      <c r="A4" s="4" t="s">
        <v>175</v>
      </c>
      <c r="B4" s="5" t="n">
        <v>483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39:10Z</dcterms:created>
  <dcterms:modified xmlns:dcterms="http://purl.org/dc/terms/" xmlns:xsi="http://www.w3.org/2001/XMLSchema-instance" xsi:type="dcterms:W3CDTF">2019-03-29T16:39:10Z</dcterms:modified>
</cp:coreProperties>
</file>